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Revolving Credit Agreement" sheetId="12" state="visible" r:id="rId12"/>
    <sheet xmlns:r="http://schemas.openxmlformats.org/officeDocument/2006/relationships" name="Long-Term Debt" sheetId="13" state="visible" r:id="rId13"/>
    <sheet xmlns:r="http://schemas.openxmlformats.org/officeDocument/2006/relationships" name="Trade Accounts Payable and Accr" sheetId="14" state="visible" r:id="rId14"/>
    <sheet xmlns:r="http://schemas.openxmlformats.org/officeDocument/2006/relationships" name="Income Taxes" sheetId="15" state="visible" r:id="rId15"/>
    <sheet xmlns:r="http://schemas.openxmlformats.org/officeDocument/2006/relationships" name="Subordinated Debentures" sheetId="16" state="visible" r:id="rId16"/>
    <sheet xmlns:r="http://schemas.openxmlformats.org/officeDocument/2006/relationships" name="Benefit Plan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Asset Impairment and Store Clos" sheetId="22" state="visible" r:id="rId22"/>
    <sheet xmlns:r="http://schemas.openxmlformats.org/officeDocument/2006/relationships" name="Fair Value Disclosures" sheetId="23" state="visible" r:id="rId23"/>
    <sheet xmlns:r="http://schemas.openxmlformats.org/officeDocument/2006/relationships" name="Quarterly Results of Operation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Segments (Tables)" sheetId="27" state="visible" r:id="rId27"/>
    <sheet xmlns:r="http://schemas.openxmlformats.org/officeDocument/2006/relationships" name="Long-Term Debt (Tables)" sheetId="28" state="visible" r:id="rId28"/>
    <sheet xmlns:r="http://schemas.openxmlformats.org/officeDocument/2006/relationships" name="Trade Accounts Payable and Ac_2"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Quarterly Results of Operatio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Business Segments (Details)" sheetId="42" state="visible" r:id="rId42"/>
    <sheet xmlns:r="http://schemas.openxmlformats.org/officeDocument/2006/relationships" name="Revolving Credit Agreement (Det" sheetId="43" state="visible" r:id="rId43"/>
    <sheet xmlns:r="http://schemas.openxmlformats.org/officeDocument/2006/relationships" name="Long-Term Debt (Details)" sheetId="44" state="visible" r:id="rId44"/>
    <sheet xmlns:r="http://schemas.openxmlformats.org/officeDocument/2006/relationships" name="Trade Accounts Payable and Ac_3" sheetId="45" state="visible" r:id="rId45"/>
    <sheet xmlns:r="http://schemas.openxmlformats.org/officeDocument/2006/relationships" name="Income Taxes (Details)"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4)" sheetId="49" state="visible" r:id="rId49"/>
    <sheet xmlns:r="http://schemas.openxmlformats.org/officeDocument/2006/relationships" name="Income Taxes (Details 5)" sheetId="50" state="visible" r:id="rId50"/>
    <sheet xmlns:r="http://schemas.openxmlformats.org/officeDocument/2006/relationships" name="Income Taxes Income Taxes (Deta" sheetId="51" state="visible" r:id="rId51"/>
    <sheet xmlns:r="http://schemas.openxmlformats.org/officeDocument/2006/relationships" name="Subordinated Debentures (Detail" sheetId="52" state="visible" r:id="rId52"/>
    <sheet xmlns:r="http://schemas.openxmlformats.org/officeDocument/2006/relationships" name="Benefit Plans (Details)" sheetId="53" state="visible" r:id="rId53"/>
    <sheet xmlns:r="http://schemas.openxmlformats.org/officeDocument/2006/relationships" name="Benefit Plans (Details 2)" sheetId="54" state="visible" r:id="rId54"/>
    <sheet xmlns:r="http://schemas.openxmlformats.org/officeDocument/2006/relationships" name="Benefit Plans (Details 3)" sheetId="55" state="visible" r:id="rId55"/>
    <sheet xmlns:r="http://schemas.openxmlformats.org/officeDocument/2006/relationships" name="Stockholders' Equity (Details)" sheetId="56" state="visible" r:id="rId56"/>
    <sheet xmlns:r="http://schemas.openxmlformats.org/officeDocument/2006/relationships" name="Stockholders' Equity (Details 2" sheetId="57" state="visible" r:id="rId57"/>
    <sheet xmlns:r="http://schemas.openxmlformats.org/officeDocument/2006/relationships" name="Accumulated Other Comprehensi_3" sheetId="58" state="visible" r:id="rId58"/>
    <sheet xmlns:r="http://schemas.openxmlformats.org/officeDocument/2006/relationships" name="Earnings per Share (Details)" sheetId="59" state="visible" r:id="rId59"/>
    <sheet xmlns:r="http://schemas.openxmlformats.org/officeDocument/2006/relationships" name="Commitments and Contingencies_2" sheetId="60" state="visible" r:id="rId60"/>
    <sheet xmlns:r="http://schemas.openxmlformats.org/officeDocument/2006/relationships" name="Asset Impairment and Store Cl_2" sheetId="61" state="visible" r:id="rId61"/>
    <sheet xmlns:r="http://schemas.openxmlformats.org/officeDocument/2006/relationships" name="Fair Value Disclosures (Details" sheetId="62" state="visible" r:id="rId62"/>
    <sheet xmlns:r="http://schemas.openxmlformats.org/officeDocument/2006/relationships" name="Quarterly Results of Operatio_3" sheetId="63" state="visible" r:id="rId63"/>
    <sheet xmlns:r="http://schemas.openxmlformats.org/officeDocument/2006/relationships" name="Quarterly Results of Operatio_4" sheetId="64" state="visible" r:id="rId64"/>
  </sheets>
  <definedNames/>
  <calcPr calcId="124519" fullCalcOnLoad="1"/>
</workbook>
</file>

<file path=xl/sharedStrings.xml><?xml version="1.0" encoding="utf-8"?>
<sst xmlns="http://schemas.openxmlformats.org/spreadsheetml/2006/main" uniqueCount="680">
  <si>
    <t>Document and Entity Information - USD ($)</t>
  </si>
  <si>
    <t>12 Months Ended</t>
  </si>
  <si>
    <t>Feb. 02, 2019</t>
  </si>
  <si>
    <t>Mar. 02, 2019</t>
  </si>
  <si>
    <t>Aug. 04, 2018</t>
  </si>
  <si>
    <t>Entity Registrant Name</t>
  </si>
  <si>
    <t>DILLARD'S, INC.</t>
  </si>
  <si>
    <t>Entity Central Index Key</t>
  </si>
  <si>
    <t>0000028917</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Document Fiscal Year Focus</t>
  </si>
  <si>
    <t>2018</t>
  </si>
  <si>
    <t>Document Fiscal Period Focus</t>
  </si>
  <si>
    <t>FY</t>
  </si>
  <si>
    <t>Common Stock Class A</t>
  </si>
  <si>
    <t>Entity Common Stock, Shares Outstanding</t>
  </si>
  <si>
    <t>Common Stock Class B</t>
  </si>
  <si>
    <t>Consolidated Balance Sheets - USD ($) $ in Thousands</t>
  </si>
  <si>
    <t>Feb. 03, 2018</t>
  </si>
  <si>
    <t>Current assets:</t>
  </si>
  <si>
    <t>Cash and cash equivalents</t>
  </si>
  <si>
    <t>Accounts receivable</t>
  </si>
  <si>
    <t>Merchandise inventories</t>
  </si>
  <si>
    <t>Other current assets</t>
  </si>
  <si>
    <t>Total current assets</t>
  </si>
  <si>
    <t>Property and equipment:</t>
  </si>
  <si>
    <t>Land and land improvements</t>
  </si>
  <si>
    <t>Buildings and leasehold improvements</t>
  </si>
  <si>
    <t>Furniture, fixtures and equipment</t>
  </si>
  <si>
    <t>Buildings under construction</t>
  </si>
  <si>
    <t>Buildings and equipment under capital leases</t>
  </si>
  <si>
    <t>Less accumulated depreciation and amortization</t>
  </si>
  <si>
    <t>Property and equipment, net</t>
  </si>
  <si>
    <t>Other assets</t>
  </si>
  <si>
    <t>Total assets</t>
  </si>
  <si>
    <t>Current liabilities:</t>
  </si>
  <si>
    <t>Trade accounts payable and accrued expenses</t>
  </si>
  <si>
    <t>Current portion of long-term debt</t>
  </si>
  <si>
    <t>Current portion of capital lease obligations</t>
  </si>
  <si>
    <t>Accrued Income Taxes, Current</t>
  </si>
  <si>
    <t>Total current liabilities</t>
  </si>
  <si>
    <t>Long-term debt</t>
  </si>
  <si>
    <t>Capital lease obligations</t>
  </si>
  <si>
    <t>Other liabilities</t>
  </si>
  <si>
    <t>Deferred income taxes</t>
  </si>
  <si>
    <t>Subordinated debentures</t>
  </si>
  <si>
    <t>Commitments and contingencies</t>
  </si>
  <si>
    <t xml:space="preserve"> </t>
  </si>
  <si>
    <t>Stockholders' equity:</t>
  </si>
  <si>
    <t>Additional paid-in capital</t>
  </si>
  <si>
    <t>Accumulated other comprehensive loss</t>
  </si>
  <si>
    <t>Retained earnings</t>
  </si>
  <si>
    <t>Less treasury stock, at cost, Class A—97,561,424 and 95,764,516 shares</t>
  </si>
  <si>
    <t>Total stockholders' equity</t>
  </si>
  <si>
    <t>Total liabilities and stockholders' equity</t>
  </si>
  <si>
    <t>Common stock Class A</t>
  </si>
  <si>
    <t>Common stock</t>
  </si>
  <si>
    <t>Common stock Class B (convertible)</t>
  </si>
  <si>
    <t>Consolidated Balance Sheets (Parenthetical) - shares</t>
  </si>
  <si>
    <t>Treasury stock, at cost, Class A, shares</t>
  </si>
  <si>
    <t>Common stock, shares issued</t>
  </si>
  <si>
    <t>Common stock, shares outstanding</t>
  </si>
  <si>
    <t>Consolidated Statements of Income - USD ($) $ in Thousands</t>
  </si>
  <si>
    <t>Jan. 28, 2017</t>
  </si>
  <si>
    <t>Income Statement [Abstract]</t>
  </si>
  <si>
    <t>Net sales</t>
  </si>
  <si>
    <t>Service charges and other income</t>
  </si>
  <si>
    <t>Total net sales, service charges and other income</t>
  </si>
  <si>
    <t>Cost of Goods and Services Sold</t>
  </si>
  <si>
    <t>Selling, General and Administrative Expense</t>
  </si>
  <si>
    <t>Depreciation and amortization</t>
  </si>
  <si>
    <t>Rentals</t>
  </si>
  <si>
    <t>Interest Expense</t>
  </si>
  <si>
    <t>Other expense</t>
  </si>
  <si>
    <t>Gain on disposal of assets</t>
  </si>
  <si>
    <t>Asset impairment and store closing charges</t>
  </si>
  <si>
    <t>Income before income taxes and income on and equity in earnings of joint ventures</t>
  </si>
  <si>
    <t>Income taxes (benefit)</t>
  </si>
  <si>
    <t>Income on and equity in earnings of joint ventures</t>
  </si>
  <si>
    <t>Net income</t>
  </si>
  <si>
    <t>Earnings per common share:</t>
  </si>
  <si>
    <t>Basic (in dollars per share)</t>
  </si>
  <si>
    <t>Diluted (in dollars per share)</t>
  </si>
  <si>
    <t>Consolidated Statements of Comprehensive Income - USD ($) $ in Thousands</t>
  </si>
  <si>
    <t>Statement of Comprehensive Income [Abstract]</t>
  </si>
  <si>
    <t>Other comprehensive income (loss):</t>
  </si>
  <si>
    <t>Amortization of retirement plan and other retiree benefit adjustments (net of tax of $1,646, ($1,395) and $3,686)</t>
  </si>
  <si>
    <t>Comprehensive income</t>
  </si>
  <si>
    <t>Consolidated Statements of Comprehensive Income (Parenthetical) - USD ($) $ in Thousands</t>
  </si>
  <si>
    <t>Amortization of retirement plan and other retiree benefit adjustments, tax</t>
  </si>
  <si>
    <t>Consolidated Statements of Stockholders' Equity - USD ($) $ in Thousands</t>
  </si>
  <si>
    <t>Total</t>
  </si>
  <si>
    <t>Additional Paid-in Capital</t>
  </si>
  <si>
    <t>Accumulated Other Comprehensive Loss</t>
  </si>
  <si>
    <t>Retained Earnings</t>
  </si>
  <si>
    <t>Treasury Stock</t>
  </si>
  <si>
    <t>Common Stock Class ACommon Stock</t>
  </si>
  <si>
    <t>Common Stock Class BCommon Stock</t>
  </si>
  <si>
    <t>Balance at Jan. 30, 2016</t>
  </si>
  <si>
    <t>Increase (Decrease) in Stockholders' Equity</t>
  </si>
  <si>
    <t>Other comprehensive income (loss)</t>
  </si>
  <si>
    <t>Issuance of 46,042, 47,554 and 34,830 shares under stock option and stock bonus plans during the years 2017, 2016 and 2015, respectively</t>
  </si>
  <si>
    <t>Purchase of 4,096,972, 3,810,385 and 5,306,737 shares of treasury stock during the years 2017, 2016 and 2015, respectively</t>
  </si>
  <si>
    <t>Cash dividends declared:</t>
  </si>
  <si>
    <t>Common stock, $0.34, $0.28, and $0.26 per share during the years 2017, 2016 and 2015, respectively</t>
  </si>
  <si>
    <t>Balance at Jan. 28, 2017</t>
  </si>
  <si>
    <t>Balance at Feb. 03, 2018</t>
  </si>
  <si>
    <t>Reclassification due to the adoption of ASU No. 2018-02</t>
  </si>
  <si>
    <t>Income Tax Effects Allocated Directly to Equity, Cumulative Effect of Change in Accounting Principle</t>
  </si>
  <si>
    <t>Balance at Feb. 02, 2019</t>
  </si>
  <si>
    <t>Consolidated Statements of Stockholders' Equity (Parenthetical) - $ / shares</t>
  </si>
  <si>
    <t>Statement of Stockholders' Equity [Abstract]</t>
  </si>
  <si>
    <t>Issuance of shares under stock option and stock bonus plans, shares</t>
  </si>
  <si>
    <t>Purchase of shares of treasury stock, shares</t>
  </si>
  <si>
    <t>Cash dividends declared: common stock, per share (in dollars per share)</t>
  </si>
  <si>
    <t>Consolidated Statements of Cash Flows - USD ($) $ in Thousands</t>
  </si>
  <si>
    <t>Operating activities:</t>
  </si>
  <si>
    <t>Depreciation and amortization of property and other deferred costs</t>
  </si>
  <si>
    <t>Adjustments to reconcile net income to net cash provided by operating activities:</t>
  </si>
  <si>
    <t>Gain on disposal of assets, excluding insurance gain</t>
  </si>
  <si>
    <t>Proceeds from Insurance Settlement, Operating Activities</t>
  </si>
  <si>
    <t>Insured Event, Gain (Loss)</t>
  </si>
  <si>
    <t>Write off of Deferred Debt Issuance Cost</t>
  </si>
  <si>
    <t>Changes in operating assets and liabilities:</t>
  </si>
  <si>
    <t>(Increase) decrease in accounts receivable</t>
  </si>
  <si>
    <t>Increase in merchandise inventories</t>
  </si>
  <si>
    <t>(Increase) decrease in other current assets</t>
  </si>
  <si>
    <t>(Increase) decrease in other assets</t>
  </si>
  <si>
    <t>Increase (decrease) in trade accounts payable and accrued expenses and other liabilities</t>
  </si>
  <si>
    <t>Decrease in income taxes payable</t>
  </si>
  <si>
    <t>Net cash provided by operating activities</t>
  </si>
  <si>
    <t>Investing activities:</t>
  </si>
  <si>
    <t>Purchase of property and equipment</t>
  </si>
  <si>
    <t>Proceeds from disposal of assets</t>
  </si>
  <si>
    <t>Proceeds from Insurance Settlement, Investing Activities</t>
  </si>
  <si>
    <t>Payments to Acquire Interest in Joint Venture</t>
  </si>
  <si>
    <t>Distribution from joint venture</t>
  </si>
  <si>
    <t>Net cash used in investing activities</t>
  </si>
  <si>
    <t>Financing activities:</t>
  </si>
  <si>
    <t>Principal payments on long-term debt and capital lease obligations</t>
  </si>
  <si>
    <t>Cash dividends paid</t>
  </si>
  <si>
    <t>Purchase of treasury stock</t>
  </si>
  <si>
    <t>Issuance cost of line of credit</t>
  </si>
  <si>
    <t>Net cash used in financing activities</t>
  </si>
  <si>
    <t>(Decrease) increase in cash and cash equivalents</t>
  </si>
  <si>
    <t>Cash and cash equivalents, beginning of year</t>
  </si>
  <si>
    <t>Cash and cash equivalents, end of year</t>
  </si>
  <si>
    <t>Non-cash transactions:</t>
  </si>
  <si>
    <t>Accrued capital expenditures</t>
  </si>
  <si>
    <t>Stock awards</t>
  </si>
  <si>
    <t>Accrued treasury stock purchases</t>
  </si>
  <si>
    <t>Description of Business and Summary of Significant Accounting Policies</t>
  </si>
  <si>
    <t>Organization, Consolidation and Presentation of Financial Statements [Abstract]</t>
  </si>
  <si>
    <t>Description of Business and Summary of Significant Accounting Policies Description of Business —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year 2018 ended on February 2, 2019 and included 52 weeks, fiscal year 2017 ended on February 3, 2018 and included 53 weeks and fiscal year 2016 ended on January 28, 2017 and included 52 weeks. Consolidation —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and real estate values for impairment analysis, pension discount rate and taxes. Actual results could differ from those estimates. Seasonality —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 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 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 Merchandise Inventories —All of the Company’s inventories are valued at the lower of cost or market using the last-in, first-out (“LIFO”) inventory method. Approximately 97%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February 2, 2019 and February 3, 2018,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8, 2017 or 2016.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Property and Equipment —Property and equipment owned by the Company is stated at cost, which includes related interest costs incurred during periods of construction, less accumulated depreciation and amortization. Interest capitalized during fiscal 2018, 2017 and 2016 was $0.2 million , $0.7 million and $0.1 million ,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capital leases are stated at an amount equal to the present value of the minimum lease payments during the lease term, less accumulated amortization. The assets under capital leases and leasehold improvements under operating leases are amortized on the straight-line method over the shorter of their useful lives or the related lease terms. The provision for amortization of leased properties is included in depreciation and amortization expense. Included in property and equipment as of February 2, 2019 are assets held for sale in the amount of $8.6 million . During fiscal 2018, the Company received cash proceeds of $1.9 million from the sale of a location classified as an asset held for sale. During fiscal 2017, the Company realized a gain of $4.9 million on disposal of assets primarily related to the sale of two store properties, insurance recovery on a previously damaged full-line store location and sale of equipment. During 2016, the Company realized gains on the disposal of property and equipment of $0.9 million . Depreciation expense on property and equipment was approximately $224 million , $232 million and $244 million for fiscal 2018, 2017 and 2016, respectively. Long-Lived Assets —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 Other Assets —In January 2011, the Company formed a wholly-owned subsidiary intended to operate as a real estate investment trust (“REIT”). The Company made a taxable transfer of certain properties to this subsidiary, thereby increasing the tax basis of the properties to their fair values as of the date of transfer ("REIT Transaction") and recorded a deferred charge to reflect the income tax effects of this intra-entity transfer. At February 2, 2019 and February 3, 2018, other assets included the deferred charge related to the REIT Transaction of $0 and $173.7 million , respectively. See Recently Adopted Accounting Pronouncements, Intra-Entity Transfers of Assets Other Than Inventory, for further discussion below. Other assets also include investments accounted for by the equity and cost methods. During fiscal 2016, the Company invested $20.0 million in an existing open air center joint venture located in Bonita Springs, Florida. The investment was funded using cash on hand. The joint venture used these funds in the refinancing of its debt. During fiscal 2016, the Company recorded an asset impairment of $6.5 million consisting of the write-down of a cost method investment. 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These insurance accruals are recorded in trade accounts payable and accrued expenses and other liabilities on the consolidated balance sheets. Operating Leases —The Company leases retail stores, office space and equipment under operating leases. Many store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 To account for construction allowance reimbursements from landlords and rent holidays, the Company records a deferred rent liability in other liabilities on the consolidated balance sheets and amortizes the deferred rent over the lease term, as a reduction to rent expense on the consolidated income statements. For leases containing rent escalation clauses, the Company records minimum rent expense on a straight-line basis over the lease term on the consolidated income statement. The lease term used for lease evaluation includes renewal option periods only in instances in which the exercise of the option period can be reasonably assured and failure to exercise such options would result in an economic penalty. 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 -year agreement ("Wells Fargo Alliance"). The Company's share of income under the Wells Fargo Alliance is included as a component of service charges and other income. The Company received income of approximately $94 million , $101 million and $104 million from the Wells Fargo and former Synchrony alliances in fiscal 2018, 2017 and 2016,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When the estimate on a contract indicates a loss, the entire loss is recorded in the current period. 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 and will record it in service charges and other income. As of February 2, 2019 and February 3, 2018, gift card liabilities of $58.2 million and $58.9 million , respectively, were included in trade accounts payable and accrued expenses and other liabilities. Advertising —Advertising and promotional costs, which include newspaper, magazine, Internet, broadcast and other media advertising, are expensed as incurred and were approximately $40.4 million , $42.5 million and $42.8 million , net of cooperative advertising reimbursements of $15.1 million , $19.9 million and $27.5 million for fiscal years 2018, 2017 and 2016, respectively. The Company records net advertising expenses in selling, general and administrative expenses. 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 Shipping and Handling —The Company records shipping and handling reimbursements in service charges and other income. The Company records shipping and handling costs in cost of sales. Defined Benefit Retirement Plans —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 Income on and Equity in Earnings of Joint Ventures —Income on and equity in earnings of joint ventures includes the Company's portion of the income or loss of the Company's unconsolidated joint ventures as well as distributions (excluding returns of investments) of excess cash from an open air center joint venture. Comprehensive Income —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 Supply Concentration —The Company purchases merchandise from many sources and does not believe that the Company was dependent on any one supplier during fiscal 2018. Reclassifications —Certain items have been reclassified from their prior year classifications to conform to the current year presentation. These reclassifications had no effect on net income or stockholders' equity as previously reported. Recently Adopted Accounting Pronouncements Revenue from Contracts with Customers In May 2014, the Financial Accounting Standards Board ("FASB") issued ASU No. 2014-09, Revenue from Contracts with Customers (Topic 606) ,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was supplemented by amendments which clarify the guidance of the initial ASU. We refer to this ASU and related amendments as the "new standard." We adopted the requirements of the new standard as of February 4, 2018, utilizing the full retrospective method of transition. Adoption of the new standard resulted in changes to our accounting policies for revenue recognition, as further described herein. We applied the new standard using the following practical expedients: (1) for a completed contract for which all (or substantially all) of the revenue was recognized in accordance with revenue guidance that was in effect before the date of initial application, an entity need not restate contracts that begin and end within the same annual reporting period; (2) for completed contracts that have variable consideration, an entity may use the transaction price at the date the contract was completed, rather than estimating variable consideration amounts in the comparative reporting periods; (3) for all reporting periods presented before the date of initial application, February 4, 2018, an entity is not required to disclose the amount of the transaction price allocated to the remaining performance obligations or when the entity expects to recognize that amount as revenue; and (4) for contracts modified prior to the beginning of fiscal year 2016, an entity can reflect the aggregate effect of all contract modifications that occurred before the beginning of the earliest period presented under the new standard when identifying the satisfied and unsatisfied performance obligations, determining the transaction price and allocating the transaction price to the satisfied and unsatisfied performance obligations for the modified contract at transition. The application of these practical expedients primarily impacted our evaluation of the revenue recognition of our construction segment. Through our analysis of the new standard, we considered the presentation of sales returns, the deferral of revenue related to our loyalty program, the deferral of revenue related to internet sales, credit card income, gift card breakage, principal versus agent considerations and revenue from our construction segment contracts. The impact of adopting the new standard on our fiscal 2017 and 2016 revenues was not material. We adjusted our consolidated financial statements from amounts previously reported due to the adoption of the new standard. The Company's net sales are recorded net of anticipated returns of merchandise. Under the new standard, both a return asset and an allowance for sales returns are recorded, which differs from the historical presentation of a net allowance for sales returns. The return asset and the allowance for sales returns are recorded in the consolidated balance sheets in other current assets and trade accounts payable and accrued expenses, respectively. Additionally, we reclassified contract assets related to our construction segment from accounts receivable to other current assets in our consolidated balance sheets. Select consolidated balance sheet line items, which reflect the adoption of the new standard, are as follows (in thousands): February 3, As previously reported Adjustments As adjusted Assets Accounts receivable $ 39,650 $ (1,213 ) $ 38,437 Other current assets 39,612 10,747 50,359 Liabilities and stockholders' equity Trade accounts payable and accrued expenses 835,747 9,534 845,281 Select consolidated statements of income line items, including net sales and service charges and other income, reflect the adoption of the new standard. The impact of the adoption on the consolidated statements of income for the fiscal years ended February 3, 2018 and January 28, 2017 was not material. Select consolidated statement of cash flow line items within operating activities reflect the adoption of the new standard. The impact on the consolidated statements of cash flows for the fiscal years ended February 3, 2018 and January 28, 2017 was not material. The Company operates in two reportable segments: the operation of retail department stores (“retail operations”) and a general contracting construction company (“construction”). The Company determined that the presentation of the percentage of net sales by segment and major product line was consistent with the disaggregation of revenue required by the new standard. See Note 2, Business Segments. For the retail operations segment, total assets increased by $9.5 million as of February 3, 2018.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solidated balance sheets. Retail operations segment contract liabilities are as follows: Retail (in thousands of dollars) February 2, February 3, January 28, Contract liabilities $ 72,852 $ 73,059 $ 73,639 During the fiscal years ended February 2, 2019 and February 3, 2018, the Company recorded $55.3 million and $54.9 million , respectively, in revenue that was previously included in the retail operations contract liability balances of $73.1 million and $73.6 million , at February 3, 2018 and January 28, 2017,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Construction (in thousands of dollars) February 2, February 3, January 28, Accounts receivable $ 31,867 $ 20,136 $ 30,190 Costs and estimated earnings in excess of billings on uncompleted contracts 1,165 1,213 922 Billings in excess of costs and estimated earnings on uncompleted contracts 7,414 5,503 8,826 During the fiscal years ended February 2, 2019 and February 3, 2018, the Company recorded $5.2 million and $8.6 million , respectively, in revenue that was previously included in billings in excess of costs and estimated earnings on uncompleted contracts of $5.5 million and $8.8 million at February 3, 2018 and January 28, 2017, respectively. The remaining performance obligations related to executed construction contracts totaled $143.9 million and $273.9 million at February 2, 2019 and February 3, 2018, respectively. Improving the Presentation of Net Periodic Pension Cost and Net Periodic Postretirement Benefit Cost In March 2017, the FASB issued ASU No. 2017-07, Compensation - Retirement Benefits (Topic 715): Improving the Presentation of Net Periodic Pension Cost and Net Periodic Postretirement Benefit Cost, to improve the presentation of net periodic pension cost in the income statement. We adopted the requirements of ASU No. 2017-07 as of February 4, 2018 and applied the amendments retrospectively, as required. As a result of the adoption of ASU No. 2017-07, the service cost component of net periodic benefit costs is included in selling, general and administrative expenses, and the interest costs and net actuarial loss components are included in other expense in the consolidated statements of income. For the fiscal years ended February 3, 2018 and January 28, 2017, $7.2 million and $8.9 million has been reclassified from selling, general and administrative expenses to other expense, respectively. See Note 8, Benefit Plans. Intra-Entity Transfers of Assets Other Than Inventory In October 2016, the FASB issued ASU No. 2016-16, Income Taxes (Topic 740): Intra-Entity Transfers of Assets Other Than Inventory, as part of its initiative to reduce complexity in accounting standards. Under these amendments, an entity is required to recognize the income tax consequences of an intra-entity transfer of an asset other than inventory when the transfer occurs. The amendments within ASU No. 2016-16 were effective for the Company beginning in the first quarter of fiscal 2018. At February 3, 2018, other assets included a deferred charge related to the income tax effects of the intra-entity transfer pursuant to the previously disclosed REIT Transaction. During the fourth quarter of 2017, the Company terminated REIT status of its subsidiary, which did not have a material impact to the Company’s fiscal 2017 consolidated financial statements. Prior to the adoption of ASU No. 2016-16, income tax consequences of the intra-entity transfer remained recorded as a deferred charge, which was not subject to remeasurement for the lower tax rates enacted through tax reform. The Company adopted the standard at the beginning of the first quarter of fiscal 2018, at which time the deferred charge was removed through a cumulative-effect adjustment directly to retained earnings, resulting in a decrease to other assets of approximately $173.7 million . A deferred tax asset of approximately $104.6 million was recorded through a cumulative-effect adjustment directly to retained earnings to reflect future income tax benefits of the intra-entity transfer at newly-enacted tax rates, resulting in a reduction to net deferred tax liabilities. These adjustments resulted in a net decrease to retained earnings of approximately $69.1 million . Reclassification of Certain Tax Effects from Accumulated Other Comprehensive Income In February 2018, the FASB issued ASU No. 2018-02, Income Statement-Reporting Comprehensive Income (Topic 220) : Reclassification of Certain Tax Effects from Accumulated Other Comprehensive Income, to improve the usefulness of information reported to financial statement users by allowing a reclassification from accumulated other comprehensive income to retained earnings for stranded tax effects resulting from the Tax Cuts and Jobs Act. The Company adopted ASU No. 2018-02 during the first quarter of fiscal 2018 and applied the amendments in the period of adoption. The adoption of ASU No. 2018-02 resulted in an increase of approximately $2.5 million to both accumulated other comprehensive loss and retained earnings in the Company’s consolidated financial statements. Classification of Certain Cash Receipts and Cash Payments In August 2016, the FASB issued ASU No. 2016-15, Statement of Cash Flows (Topic 230): Classification of Certain Cash Receipts and Cash Payments, to reduce the diversity in practice of how certain cash receipts and cash payments are presented and classified in the statement of cash flows. The amendments within ASU No. 2016-15 are effective for fiscal years beginning after December 15, 2017, including interim periods within those fiscal years. The Company adopted the standard during the first quarter of fiscal 2018. The adoption of ASU No. 2016-15 did not have a material impact to the consolidated financial statements. Recently Issued Accounting Pronouncements Leases: Amendments to the FASB Accounting Standards Codification In February 2016, the FASB issued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SC 840. Subsequent to the issuance of ASC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ASU No. 2016-02 and related amendments are effective for financial statements issued for fiscal years beginning after December 15, 2018. The Company's operating leases include building and equipment leases. We have finalized our evaluation of these existing operating leases and have concluded that the majority of the existing operating leases will be impacted by this ASU and related amendments resulting in increases in assets and liabilities in the Company's consolidated financial statements. Upon adoption, we expect the right of use assets and operating lease liabilities will be materially consistent with the future minimum rental commitments for the operating leases totaling $68.8 million as of February 2, 2019, as detailed in Note 12. We are finalizing our incremental borrowing rate methodology that will be used in valuing the ri</t>
  </si>
  <si>
    <t>Business Segments</t>
  </si>
  <si>
    <t>Segment Reporting [Abstract]</t>
  </si>
  <si>
    <t>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Percentage of Net Sales Fiscal 2018 Fiscal 2017 Fiscal 2016 Retail operations segment: Cosmetics 14 % 14 % 14 % Ladies' apparel 22 23 22 Ladies' accessories and lingerie 15 16 16 Juniors' and children's apparel 9 8 8 Men's apparel and accessories 17 17 17 Shoes 15 16 16 Home and furniture 4 4 4 96 98 97 Construction segment 4 2 3 Total 100 % 100 % 100 % The following tables summarize certain segment information, including the reconciliation of those items to the Company's consolidated operations. (in thousands of dollars) Retail Operations Fiscal 2018 Construction Consolidated Net sales from external customers $ 6,120,758 $ 235,351 $ 6,356,109 Gross profit 2,056,010 8,579 2,064,589 Depreciation and amortization 223,175 640 223,815 Interest and debt expense (income), net 52,574 (56 ) 52,518 Income before income taxes and income on and equity in earnings of joint ventures 203,330 4,632 207,962 Income on and equity in earnings of joint ventures 31 — 31 Total assets 3,384,277 47,092 3,431,369 (in thousands of dollars) Retail Operations Fiscal 2017 Construction Consolidated Net sales from external customers $ 6,108,037 $ 153,440 $ 6,261,477 Gross profit 2,054,969 6,790 2,061,759 Depreciation and amortization 230,946 649 231,595 Interest and debt expense (income), net 62,638 (58 ) 62,580 Income before income taxes and income on and equity in earnings of joint ventures 210,969 1,720 212,689 Income on and equity in earnings of joint ventures 835 — 835 Total assets 3,650,393 32,310 3,682,703 (in thousands of dollars) Retail Operations Fiscal 2016 Construction Consolidated Net sales from external customers $ 6,071,570 $ 185,567 $ 6,257,137 Gross profit 2,081,935 8,791 2,090,726 Depreciation and amortization 242,981 676 243,657 Interest and debt expense (income), net 63,127 (68 ) 63,059 Income before income taxes and income on and equity in earnings of joint ventures 253,887 3,788 257,675 Income on and equity in earnings of joint ventures 45 — 45 Total assets 3,842,730 55,720 3,898,450 Intersegment construction revenues of $30.2 million , $47.4 million and $75.5 million were eliminated during consolidation and have been excluded from net sales for fiscal years 2018, 2017 and 2016, respectively.</t>
  </si>
  <si>
    <t>Revolving Credit Agreement</t>
  </si>
  <si>
    <t>Line of Credit Facility [Abstract]</t>
  </si>
  <si>
    <t>Revolving Credit Agreement In August 2017, the Company amended and extended its senior unsecured revolving credit facility (the "new credit agreement") replacing the Company's previous credit agreement. The new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new credit agreement provides borrowing capacity of $800 million with a $200 million expansion option and matures on August 9, 2022. The Company pays a variable rate of interest on borrowings under the credit agreement and a commitment fee to the participating banks based on the Company's debt rating. The rate of interest on borrowings is LIBOR plus 1.375% , and the commitment fee for unused borrowings is 0.20% per annum. No borrowings were outstanding at February 2, 2019 . Letters of credit totaling $21.8 million were issued under this credit agreement leaving unutilized availability under the facility of $778.2 million at February 2, 2019 . The Company had weighted-average borrowings of $85.9 million , $9.5 million and $19.8 million during fiscal 2018, 2017 and 2016, respectively. To be in compliance with the financial covenants of the new credit agreement, the Company's total leverage ratio cannot exceed 3.5 to 1.0, and the coverage ratio cannot be less than 2.5 to 1.0, as defined in the new credit agreement. At February 2, 2019, the Company was in compliance with all financial covenants related to the new credit agreement. In connection with the amendment and extension of the Company's senior unsecured revolving credit facility, we recorded charges totaling $0.8 million due to the the write-off of certain deferred financing fees during the year ended February 3, 2018. Peak borrowings under the credit facility were $329 million during fiscal 2018.</t>
  </si>
  <si>
    <t>Long-Term Debt</t>
  </si>
  <si>
    <t>Long-term Debt, Unclassified [Abstract]</t>
  </si>
  <si>
    <t>Long-Term Debt Long-term debt, including the current portion, of $365.6 million and $526.4 million was outstanding at February 2, 2019 and February 3, 2018, respectively. The debt outstanding at February 2, 2019 consisted of unsecured notes, bearing interest rates ranging from 7.000% to 7.875% and maturing during fiscal 2022 through fiscal 2028. There are no financial covenants under any of the debt agreements. Long-term debt maturities over the next five years are (in millions): Fiscal Year Long-Term Debt Maturities 2019 $ — 2020 — 2021 — 2022 44.8 2023 — Net interest and debt expense consists of the following: (in thousands of dollars) Fiscal 2018 Fiscal 2017 Fiscal 2016 Interest on long-term debt and subordinated debentures $ 47,742 $ 59,579 $ 59,268 Revolving credit facility expenses 4,504 2,096 2,349 Amortization of debt expense 977 1,326 1,594 Interest on capital lease obligations 321 418 507 Investment interest income (1,030 ) (842 ) (663 ) Other interest 4 3 4 $ 52,518 $ 62,580 $ 63,059 Interest paid during fiscal 2018, 2017 and 2016 was approximately $52.9 million , $71.6 million and $62.4 million , respectively.</t>
  </si>
  <si>
    <t>Trade Accounts Payable and Accrued Expenses</t>
  </si>
  <si>
    <t>Payables and Accruals [Abstract]</t>
  </si>
  <si>
    <t>Trade Accounts Payable and Accrued Expenses Trade accounts payable and accrued expenses consist of the following: (in thousands of dollars) February 2, 2019 February 3, 2018 Trade accounts payable $ 743,330 $ 657,586 Accrued expenses: Taxes, other than income 47,646 59,977 Salaries, wages and employee benefits 64,370 62,351 Liability to customers 52,677 52,215 Interest 3,961 4,174 Rent 2,419 2,516 Other 6,802 6,462 $ 921,205 $ 845,281</t>
  </si>
  <si>
    <t>Income Taxes</t>
  </si>
  <si>
    <t>Income Tax Disclosure [Abstract]</t>
  </si>
  <si>
    <t>Income Taxes The provision for federal and state income taxes is summarized as follows: (in thousands of dollars) Fiscal 2018 Fiscal 2017 Fiscal 2016 Current: Federal $ 34,960 $ 91,799 $ 120,872 State 2,436 2,466 3,331 37,396 94,265 124,203 Deferred: Federal 2,353 (100,954 ) (34,797 ) State (2,019 ) (1,111 ) (906 ) 334 (102,065 ) (35,703 ) $ 37,730 $ (7,800 ) $ 88,500 The Tax Cuts and Jobs Act (“the Act”) was signed into law on December 22, 2017. The Act’s primary impact to the Company’s consolidated financial statements was its reduction of the federal corporate income tax rate from 35% to 21% , effective January 1, 2018. The resulting blended federal statutory income tax rate in effect for the Company’s fiscal year ended February 3, 2018 was 33.72% . For prior years, the federal statutory tax rate was 35% . The Company determined a reasonable estimate of the income tax effects of the Act and recorded provisional amounts within its consolidated financial statements during 2017. During fiscal 2018, the Company finalized its accounting of the income tax effects of the Act, within the one-year measurement period provided under SEC Staff Accounting Bulletin No. 118. The rate reconciliation presented below reconciles the Company’s income tax provision to income taxes using the federal statutory income tax rate. As noted above, the federal statutory rates are 21% , 33.72% , and 35% for fiscal years 2018, 2017, and 2016, respectively. (in thousands of dollars) Fiscal 2018 Fiscal 2017 Fiscal 2016 Income tax at the statutory federal rate (inclusive of income on and equity in earnings of joint ventures) $ 43,679 $ 72,000 $ 90,202 State income taxes, net of federal benefit (inclusive of income on and equity in earnings of joint ventures) 2,538 (22 ) 954 Net changes in unrecognized tax benefits, interest and penalties /reserves (421 ) (448 ) (323 ) Tax benefit of federal credits (4,563 ) (4,440 ) (2,434 ) Changes in cash surrender value of life insurance policies (410 ) (441 ) (914 ) Changes in valuation allowance (2,039 ) 222 1,857 Tax benefit of dividends paid to ESOP (621 ) (810 ) (785 ) Estimated adjustments to net deferred tax liabilities for enacted changes in tax laws and rates (1,521 ) (74,216 ) — Other 1,088 355 (57 ) $ 37,730 $ (7,800 ) $ 88,5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February 2, 2019 and February 3, 2018 are as follows: (in thousands of dollars) February 2, February 3, Property and equipment bases and depreciation differences $ 22,942 $ 126,401 Prepaid expenses 45,101 41,124 Joint venture bases differences 6,889 7,889 Differences between book and tax bases of inventory 18,770 22,436 Other 2,953 3,436 Total deferred tax liabilities 96,655 201,286 Accruals not currently deductible (66,325 ) (66,941 ) Net operating loss carryforwards (67,512 ) (72,452 ) State income taxes (236 ) (419 ) Other (2,267 ) (1,525 ) Total deferred tax assets (136,340 ) (141,337 ) Net operating loss valuation allowance 53,172 56,172 Net deferred tax assets (83,168 ) (85,165 ) Net deferred income taxes $ 13,487 $ 116,121 For fiscal 2018 and 2017, deferred tax assets and liabilities were measured using the federal statutory income tax rate of 21% and the appropriate state statutory income tax rates. At February 2, 2019, the Company had a deferred tax asset related to state net operating loss carryforwards of approximately $67.5 million that could be utilized to reduce the tax liabilities of future years. These carryforwards will expire between fiscal 2019 and 2039. A portion of the deferred tax asset attributable to state net operating loss carryforwards was reduced by a valuation allowance of approximately $53.2 million for the losses of various members of the affiliated group in states for which the Company determined that it is "more likely than not" that the benefit of the net operating losses will not be realized. See Recently Adopted Accounting Pronouncements in Note 1 for the Company’s adoption of ASU No. 2016-16, Income Taxes (Topic 740): Intra-Entity Transfers of Assets Other Than Inventory and the impact of the adoption on deferred taxes. Deferred tax assets and liabilities are presented as follows in the accompanying consolidated balance sheets: (in thousands of dollars) February 2, February 3, Net deferred tax assets—other assets $ — $ (710 ) Net deferred tax liabilities—deferred income taxes 13,487 116,831 Net deferred income taxes $ 13,487 $ 116,121 The total amount of unrecognized tax benefits as of February 2, 2019 was $2.7 million , of which $1.6 million would, if recognized, affect the Company’s effective tax rate. The total amount of unrecognized tax benefits as of February 3, 2018 was $3.2 million , of which $2.3 million would, if recognized, affect the Company's effective tax rate. The Company does not expect a significant change in unrecognized tax benefits in the next twelve months. Where applicable, associated interest and penalties are also recorded. The total amounts of interest and penalties were not material. A reconciliation of the beginning and ending amount of unrecognized tax benefits is as follows: (in thousands of dollars) Fiscal 2018 Fiscal 2017 Fiscal 2016 Unrecognized tax benefits at beginning of period $ 3,189 $ 4,013 $ 4,265 Gross increases—tax positions in prior period 37 2 43 Gross decreases—tax positions in prior period (606 ) (710 ) (538 ) Gross increases—current period tax positions 483 417 386 Settlements — (81 ) — Lapse of statutes of limitation (415 ) (452 ) (143 ) Unrecognized tax benefits at end of period $ 2,688 $ 3,189 $ 4,013 The fiscal tax years that remain subject to examination for the federal tax jurisdiction and major state tax jurisdictions are 2015 and forward. At this time, the Company does not expect the results from any income tax audit to have a material impact on the Company's consolidated financial statements. Income taxes paid, net of income tax refunds received, during fiscal 2018, 2017 and 2016 were approximately $68.4 million , $93.9 million and $129.4 million , respectively.</t>
  </si>
  <si>
    <t>Subordinated Debentures</t>
  </si>
  <si>
    <t>Subordinated Debentures At February 2, 2019 ,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February 2, 2019 ,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si>
  <si>
    <t>Benefit Plans</t>
  </si>
  <si>
    <t>Retirement Benefits [Abstract]</t>
  </si>
  <si>
    <t>Benefit Plans The Company has a retirement plan with a 401(k)-salary deferral feature for eligible employees. Under the terms of the plan, eligible employees could contribute up to the lesser of $18,500 ( $24,5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 The Company matching contributions are used to purchase Class A Common Stock of the Company for the benefit of the employee. This stock may be immediately diversified into any of the other funds within the plan at the election of the employee. The terms of the plan provide a two -year vesting schedule for the Company matching contribution portion of the plan. The Company incurred benefit plan expense of approximately $19 million for fiscal 2018 and $18 million for each of fiscal 2017 and 2016.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income. The accumulated benefit obligations, change in projected benefit obligation, change in Pension Plan assets, funded status, and reconciliation to amounts recognized in the consolidated balance sheets are as follows: (in thousands of dollars) February 2, February 3, Change in benefit obligation: Benefit obligation at beginning of year $ 194,733 $ 183,617 Service cost 3,687 3,494 Interest cost 7,131 7,229 Actuarial (gain) loss (6,294 ) 5,701 Benefits paid (5,392 ) (5,308 ) Benefit obligation at end of year $ 193,865 $ 194,733 Change in Pension Plan assets: Fair value of Pension Plan assets at beginning of year $ — $ — Employer contribution 5,392 5,308 Benefits paid (5,392 ) (5,308 ) Fair value of Pension Plan assets at end of year $ — $ — Funded status (Pension Plan assets less benefit obligation) $ (193,865 ) $ (194,733 ) Amounts recognized in the balance sheets: Accrued benefit liability $ (193,865 ) $ (194,733 ) Net amount recognized $ (193,865 ) $ (194,733 ) Pretax amounts recognized in accumulated other comprehensive loss: Net actuarial loss $ 16,880 $ 23,702 Prior service cost — — Net amount recognized $ 16,880 $ 23,702 Accumulated benefit obligation at end of year $ (192,982 ) $ (193,824 ) The accrued benefit liability is included in other liabilities. At February 2, 2019 and February 3, 2018, the current portion of the accrued benefit liability of $5.3 million $5.0 million , respectively, is included in trade accounts payable and accrued expenses. The discount rate that the Company utilizes for determining future pension obligations is based on the FTSE Above Median Pension Index Curve (formerly the Citigroup Above Median Pension Index Curve) on its annual measurement date as of the end of each fiscal year and is matched to the future expected cash flows of the benefit plans by annual periods. The discount rate increased to 4.0% as of February 2, 2019 from 3.7% as of February 3, 2018. Weighted average assumptions are as follows: Fiscal 2018 Fiscal 2017 Fiscal 2016 Discount rate—net periodic pension cost 3.7 % 4.0 % 4.2 % Discount rate—benefit obligations 4.0 % 3.7 % 4.0 % Rate of compensation increases 2.0 % 2.0 % 3.0 % The components of net periodic benefit costs are as follows: (in thousands of dollars) Fiscal 2018 Fiscal 2017 Fiscal 2016 Components of net periodic benefit costs: Service cost $ 3,687 $ 3,494 $ 3,934 Interest cost 7,131 7,229 7,678 Net actuarial loss 529 — 1,204 Amortization of prior service cost — — — Plan curtailment gain — — — Net periodic benefit costs $ 11,347 $ 10,723 $ 12,816 Other changes in benefit obligations recognized in other comprehensive (income) loss: Net actuarial (gain) loss $ (6,823 ) $ 5,701 $ (9,668 ) Amortization of prior service cost — — — Total recognized in other comprehensive (income) loss $ (6,823 ) $ 5,701 $ (9,668 ) Total recognized in net periodic benefit costs and other comprehensive income or loss $ 4,524 $ 16,424 $ 3,148 The estimated future benefits payments for the nonqualified benefit plan are as follows: (in thousands of dollars) Fiscal Year 2019 $ 5,391 * 2020 9,363 2021 9,601 2022 10,980 2023 11,409 2024 - 2028 70,409 Total payments for next ten fiscal years $ 117,153 ___________________________________ * The estimated benefit payment for fiscal 2019 also represents the amount the Company expects to contribute to the Pension Plan for fiscal 2019.</t>
  </si>
  <si>
    <t>Stockholders' Equity</t>
  </si>
  <si>
    <t>Stockholders' Equity Note [Abstract]</t>
  </si>
  <si>
    <t>Stockholders' Equity Capital stock is comprised of the following: Type Par Value Shares Authorized Preferred (5% cumulative) $ 100.00 5,000 Additional preferred $ 0.01 10,000,000 Class A, common $ 0.01 289,000,000 Class B, common $ 0.01 11,000,000 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 Stock Repurchase Programs All repurchases of the Company's Class A Common Stock were made at the market price at the trade date and all amounts paid to reacquire these shares were allocated to Treasury Stock. Stock Plans The Company’s Board of Directors has authorized the Company to repurchase the Company’s Class A Common Stock under open-ended stock repurchase plans. The following is a summary of share repurchase activity for the periods indicated (in thousands, except per share data): Fiscal 2018 Fiscal 2017 Fiscal 2016 Cost of shares repurchased $ 127,884 $ 219,011 $ 246,173 Number of shares repurchased 1,797 4,097 3,810 Average price per share $ 71.17 $ 53.46 $ 64.61 On March 1, 2018, the Company announced that the Company's Board of Directors approved a new stock repurchase program authorizing the Company to repurchase up to $500 million of its Class A Common Stock ("March 2018 Stock Plan"). During fiscal 2018, the Company completed the authorization under the Company's previous stock repurchase plan authorized by the Company's Board of Directors in February 2016 and began share repurchases under the March 2018 Stock Plan. As of February 2, 2019, $406.9 million authorization remained under this stock repurchase plan.</t>
  </si>
  <si>
    <t>Accumulated Other Comprehensive Loss ("AOCL")</t>
  </si>
  <si>
    <t>Equity [Abstract]</t>
  </si>
  <si>
    <t>Accumulated Other Comprehensive Loss (AOCL)</t>
  </si>
  <si>
    <t>Accumulated Other Comprehensive Loss ("AOCL") Reclassifications from AOCL Reclassifications from AOCL are summarized as follows (in thousands): Amount Reclassified from AOCL Affected Line Item in the Statement Where Net Income Is Presented Details about AOCL Components Fiscal 2018 Fiscal 2017 Defined benefit pension plan items Amortization of prior service cost $ — $ — (1) Amortization of actuarial losses 529 — (1) 529 — Total before tax 128 — Income tax expense $ 401 $ — Total net of tax _____________________________ (1) These items are included in the computation of net periodic benefit costs. See Note 8 for additional information. Changes in AOCL Changes in AOCL by component (net of tax) are summarized as follows (in thousands): Defined Benefit Fiscal 2018 Fiscal 2017 Beginning balance $ 15,444 $ 11,137 Other comprehensive (income) loss before reclassifications (4,776 ) 4,307 Amounts reclassified from AOCL (401 ) — Reclassification due to the adoption of ASU No. 2018-02 2,542 — Net other comprehensive (income) loss (2,635 ) 4,307 Ending balance $ 12,809 $ 15,444</t>
  </si>
  <si>
    <t>Earnings per Share</t>
  </si>
  <si>
    <t>Earnings Per Share [Abstract]</t>
  </si>
  <si>
    <t>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Fiscal 2018 Fiscal 2017 Fiscal 2016 (in thousands, except per share data) Basic Diluted Basic Diluted Basic Diluted Net earnings available for per-share calculation $ 170,263 $ 170,263 $ 221,324 $ 221,324 $ 169,220 $ 169,220 Average shares of common stock outstanding 27,312 27,312 29,487 29,487 34,308 34,308 Dilutive effect of stock-based compensation — — — — — — Total average equivalent shares 27,312 27,312 29,487 29,487 34,308 34,308 Per share of common stock: Net income $ 6.23 $ 6.23 $ 7.51 $ 7.51 $ 4.93 $ 4.93</t>
  </si>
  <si>
    <t>Commitments and Contingencies</t>
  </si>
  <si>
    <t>Commitments and Contingencies Disclosure [Abstract]</t>
  </si>
  <si>
    <t>Commitments and Contingencies Rental expense consists of the following: (in thousands of dollars) Fiscal 2018 Fiscal 2017 Fiscal 2016 Operating leases: Buildings: Minimum rentals $ 14,215 $ 14,843 $ 15,379 Contingent rentals 3,390 3,449 3,745 Equipment 11,041 9,720 6,830 $ 28,646 $ 28,012 $ 25,954 Contingent rentals on certain leases are based on a percentage of annual sales in excess of specified amounts. Other contingent rentals are based entirely on a percentage of sales. The future minimum rental commitments as of February 2, 2019 for all non-cancelable leases for buildings and equipment are as follows: (in thousands of dollars) Fiscal Year Operating Leases Capital Leases 2019 $ 19,847 $ 1,428 2020 15,423 1,077 2021 10,691 726 2022 4,896 — 2023 3,378 — After 2023 14,532 — Total minimum lease payments $ 68,767 3,231 Less amount representing interest (351 ) Present value of net minimum lease payments (of which $1,214 is currently payable) $ 2,880 Renewal options from three to 20 years exist on the majority of leased properties. At February 2, 2019 , the Company is committed to incur costs of approximately $1.3 million to acquire, complete and furnish certain stores and equipment. At February 2, 2019 , letters of credit totaling $21.8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si>
  <si>
    <t>Asset Impairment and Store Closing Charges</t>
  </si>
  <si>
    <t>Asset Impairment and Store Closing Charges During fiscal 2018 and 2017, no asset impairment and store closing charges were recorded. During fiscal 2016, the Company recorded a pretax charge of $6.5 million for asset impairment. The charge was for the write-down of a certain cost method investment.</t>
  </si>
  <si>
    <t>Fair Value Disclosures</t>
  </si>
  <si>
    <t>Fair Value Disclosures [Abstract]</t>
  </si>
  <si>
    <t>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and trade accounts receivable approximates their carrying values at February 2, 2019 and February 3, 2018 due to the short-term maturities of these instruments. The fair values of the Company's long-term debt at February 2, 2019 and February 3, 2018 were approximately $384 million and $571 million , respectively. The carrying value of the Company's long-term debt at February 2, 2019 and February 3, 2018 was approximately $366 million and $526 million , respectively. The fair value of the subordinated debentures at February 2, 2019 and February 3, 2018 was approximately $215 million and $203 million , respectively. The carrying value of the subordinated debentures at February 2, 2019 and February 3, 2018 was $200 million . During fiscal 2016, the Company recognized an impairment charge of $6.5 million on a cost method investment. The Company evaluated all factors and determined that an other-than-temporary impairment charge was necessary. Cost method investments are recorded in other assets on the consolidated balance sheets.</t>
  </si>
  <si>
    <t>Quarterly Results of Operations (unaudited)</t>
  </si>
  <si>
    <t>Quarterly Financial Information Disclosure [Abstract]</t>
  </si>
  <si>
    <t>Quarterly Results of Operations (unaudited) Fiscal 2018, Three Months Ended (in thousands of dollars, except per share data) May 5 August 4 November 3 February 2 Net sales $ 1,458,262 $ 1,468,023 $ 1,419,213 $ 2,010,611 Gross profit 554,521 450,846 464,276 594,946 Net income (loss) 80,548 (2,868 ) 7,425 85,158 Diluted earnings per share: Net income (loss) $ 2.89 $ (0.10 ) $ 0.27 $ 3.22 Fiscal 2017, Three Months Ended (in thousands of dollars, except per share data) April 29 July 29 October 28 February 3 Net sales $ 1,418,460 $ 1,427,280 $ 1,354,964 $ 2,060,773 Gross profit 548,375 420,226 464,888 628,270 Net income (loss) 66,302 (17,080 ) 14,539 157,563 Diluted earnings per share: Net income (loss) $ 2.12 $ (0.58 ) $ 0.50 $ 5.55 Total of quarterly earnings per common share may not equal the annual amount because net income per common share is calculated independently for each quarter. Quarterly information for fiscal 2018 and fiscal 2017 includes the following items: Fourth Quarter 2017 • an estimated tax benefit of approximately $77.4 million ( $2.73 per share) related to the Tax Cuts and Jobs Act of 2017 Third Quarter 2018 • $2.9 million ( $0.11 per share) in tax benefits related to additional federal tax credits and an update of the provisional amounts recorded for the income tax effects of the Tax Cuts and Jobs Act of 2017 2017 • a $4.8 million pretax gain ( $3.1 million after tax or $0.11 per share) primarily related to the sale of a store property and insurance recovery on a previously damaged full-line store location partially offset by a loss on the sale of equipment • a pretax charge of $0.8 million ( $0.5 million after tax or $0.02 per share) due to the write-off of certain deferred financing fees in connection with the amendment and extension of the Company's senior unsecured revolving credit facility</t>
  </si>
  <si>
    <t>Description of Business and Summary of Significant Accounting Policies (Policies)</t>
  </si>
  <si>
    <t>Revenue Recognition Gift Cards Breakage [Policy Text Block]</t>
  </si>
  <si>
    <t>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 and will record it in service charges and other income.</t>
  </si>
  <si>
    <t>Consolidation</t>
  </si>
  <si>
    <t>Consolidation —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and real estate values for impairment analysis, pension discount rate and taxes. Actual results could differ from those estimates.</t>
  </si>
  <si>
    <t>Cash Equivalents and Restricted Cash</t>
  </si>
  <si>
    <t>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t>
  </si>
  <si>
    <t>Accounts Receivable</t>
  </si>
  <si>
    <t>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si>
  <si>
    <t>Merchandise Inventories</t>
  </si>
  <si>
    <t>Merchandise Inventories —All of the Company’s inventories are valued at the lower of cost or market using the last-in, first-out (“LIFO”) inventory method. Approximately 97%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February 2, 2019 and February 3, 2018,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8, 2017 or 2016.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si>
  <si>
    <t>Property and Equipment</t>
  </si>
  <si>
    <t>Property and Equipment —Property and equipment owned by the Company is stated at cost, which includes related interest costs incurred during periods of construction, less accumulated depreciation and amortization. Interest capitalized during fiscal 2018, 2017 and 2016 was $0.2 million , $0.7 million and $0.1 million ,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capital leases are stated at an amount equal to the present value of the minimum lease payments during the lease term, less accumulated amortization. The assets under capital leases and leasehold improvements under operating leases are amortized on the straight-line method over the shorter of their useful lives or the related lease terms. The provision for amortization of leased properties is included in depreciation and amortization expense.</t>
  </si>
  <si>
    <t>Long-Lived Assets</t>
  </si>
  <si>
    <t>Long-Lived Assets —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t>
  </si>
  <si>
    <t>Other Assets</t>
  </si>
  <si>
    <t xml:space="preserve">Other Assets —In January 2011, the Company formed a wholly-owned subsidiary intended to operate as a real estate investment trust (“REIT”). The Company made a taxable transfer of certain properties to this subsidiary, thereby increasing the tax basis of the properties to their fair values as of the date of transfer ("REIT Transaction") and recorded a deferred charge to reflect the income tax effects of this intra-entity transfer. At February 2, 2019 and February 3, 2018, other assets included the deferred charge related to the REIT Transaction of $0 and $173.7 million , respectively. See Recently Adopted Accounting Pronouncements, Intra-Entity Transfers of Assets Other Than Inventory, for further discussion below. Other assets also include investments accounted for by the equity and cost methods. </t>
  </si>
  <si>
    <t>Vendor Allowances</t>
  </si>
  <si>
    <t>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si>
  <si>
    <t>Insurance Accruals</t>
  </si>
  <si>
    <t>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These insurance accruals are recorded in trade accounts payable and accrued expenses and other liabilities on the consolidated balance sheets.</t>
  </si>
  <si>
    <t>Operating Leases</t>
  </si>
  <si>
    <t>Operating Leases —The Company leases retail stores, office space and equipment under operating leases. Many store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 To account for construction allowance reimbursements from landlords and rent holidays, the Company records a deferred rent liability in other liabilities on the consolidated balance sheets and amortizes the deferred rent over the lease term, as a reduction to rent expense on the consolidated income statements. For leases containing rent escalation clauses, the Company records minimum rent expense on a straight-line basis over the lease term on the consolidated income statement. The lease term used for lease evaluation includes renewal option periods only in instances in which the exercise of the option period can be reasonably assured and failure to exercise such options would result in an economic penalty.</t>
  </si>
  <si>
    <t>Revenue Recognition</t>
  </si>
  <si>
    <t xml:space="preserve">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 -year agreement ("Wells Fargo Alliance"). The Company's share of income under the Wells Fargo Alliance is included as a component of service charges and other income. The Company received income of approximately $94 million , $101 million and $104 million from the Wells Fargo and former Synchrony alliances in fiscal 2018, 2017 and 2016,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t>
  </si>
  <si>
    <t>Gift card breakage income, recognition period</t>
  </si>
  <si>
    <t>60 months</t>
  </si>
  <si>
    <t>Advertising</t>
  </si>
  <si>
    <t>Advertising —Advertising and promotional costs, which include newspaper, magazine, Internet, broadcast and other media advertising, are expensed as incurred and were approximately $40.4 million , $42.5 million and $42.8 million , net of cooperative advertising reimbursements of $15.1 million , $19.9 million and $27.5 million for fiscal years 2018, 2017 and 2016, respectively. The Company records net advertising expenses in selling, general and administrative expenses.</t>
  </si>
  <si>
    <t>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t>
  </si>
  <si>
    <t>Shipping and Handling</t>
  </si>
  <si>
    <t>Shipping and Handling —The Company records shipping and handling reimbursements in service charges and other income. The Company records shipping and handling costs in cost of sales.</t>
  </si>
  <si>
    <t>Defined Benefit Retirement Plans</t>
  </si>
  <si>
    <t>Defined Benefit Retirement Plans —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t>
  </si>
  <si>
    <t>Income on and Equity in Losses of Joint Ventures</t>
  </si>
  <si>
    <t>Income on and Equity in Earnings of Joint Ventures —Income on and equity in earnings of joint ventures includes the Company's portion of the income or loss of the Company's unconsolidated joint ventures as well as distributions (excluding returns of investments) of excess cash from an open air center joint venture.</t>
  </si>
  <si>
    <t>Comprehensive Income</t>
  </si>
  <si>
    <t>Comprehensive Income —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si>
  <si>
    <t>Supply Concentration</t>
  </si>
  <si>
    <t>Supply Concentration —The Company purchases merchandise from many sources and does not believe that the Company was dependent on any one supplier during fiscal 2018.</t>
  </si>
  <si>
    <t>Description of Business and Summary of Significant Accounting Policies (Tables)</t>
  </si>
  <si>
    <t>Schedule of estimated useful lives</t>
  </si>
  <si>
    <t>Buildings and leasehold improvements 20 - 40 years Furniture, fixtures and equipment 3 - 10 years</t>
  </si>
  <si>
    <t>Business Segments (Tables)</t>
  </si>
  <si>
    <t>Summary of percentage of net sales by segment and major product line</t>
  </si>
  <si>
    <t xml:space="preserve"> Percentage of Net Sales Fiscal 2018 Fiscal 2017 Fiscal 2016 Retail operations segment: Cosmetics 14 % 14 % 14 % Ladies' apparel 22 23 22 Ladies' accessories and lingerie 15 16 16 Juniors' and children's apparel 9 8 8 Men's apparel and accessories 17 17 17 Shoes 15 16 16 Home and furniture 4 4 4 96 98 97 Construction segment 4 2 3 Total 100 % 100 % 100 %</t>
  </si>
  <si>
    <t>Schedule of segment information</t>
  </si>
  <si>
    <t>(in thousands of dollars) Retail Operations Fiscal 2018 Construction Consolidated Net sales from external customers $ 6,120,758 $ 235,351 $ 6,356,109 Gross profit 2,056,010 8,579 2,064,589 Depreciation and amortization 223,175 640 223,815 Interest and debt expense (income), net 52,574 (56 ) 52,518 Income before income taxes and income on and equity in earnings of joint ventures 203,330 4,632 207,962 Income on and equity in earnings of joint ventures 31 — 31 Total assets 3,384,277 47,092 3,431,369 (in thousands of dollars) Retail Operations Fiscal 2017 Construction Consolidated Net sales from external customers $ 6,108,037 $ 153,440 $ 6,261,477 Gross profit 2,054,969 6,790 2,061,759 Depreciation and amortization 230,946 649 231,595 Interest and debt expense (income), net 62,638 (58 ) 62,580 Income before income taxes and income on and equity in earnings of joint ventures 210,969 1,720 212,689 Income on and equity in earnings of joint ventures 835 — 835 Total assets 3,650,393 32,310 3,682,703 (in thousands of dollars) Retail Operations Fiscal 2016 Construction Consolidated Net sales from external customers $ 6,071,570 $ 185,567 $ 6,257,137 Gross profit 2,081,935 8,791 2,090,726 Depreciation and amortization 242,981 676 243,657 Interest and debt expense (income), net 63,127 (68 ) 63,059 Income before income taxes and income on and equity in earnings of joint ventures 253,887 3,788 257,675 Income on and equity in earnings of joint ventures 45 — 45 Total assets 3,842,730 55,720 3,898,450</t>
  </si>
  <si>
    <t>Long-Term Debt (Tables)</t>
  </si>
  <si>
    <t>Schedule of maturities of long-term debt</t>
  </si>
  <si>
    <t>Long-term debt maturities over the next five years are (in millions): Fiscal Year Long-Term Debt Maturities 2019 $ — 2020 — 2021 — 2022 44.8 2023 —</t>
  </si>
  <si>
    <t>Schedule of net interest and debt expense</t>
  </si>
  <si>
    <t>(in thousands of dollars) Fiscal 2018 Fiscal 2017 Fiscal 2016 Interest on long-term debt and subordinated debentures $ 47,742 $ 59,579 $ 59,268 Revolving credit facility expenses 4,504 2,096 2,349 Amortization of debt expense 977 1,326 1,594 Interest on capital lease obligations 321 418 507 Investment interest income (1,030 ) (842 ) (663 ) Other interest 4 3 4 $ 52,518 $ 62,580 $ 63,059</t>
  </si>
  <si>
    <t>Trade Accounts Payable and Accrued Expenses (Tables)</t>
  </si>
  <si>
    <t>Schedule of trade accounts payable and accrued expenses</t>
  </si>
  <si>
    <t>(in thousands of dollars) February 2, 2019 February 3, 2018 Trade accounts payable $ 743,330 $ 657,586 Accrued expenses: Taxes, other than income 47,646 59,977 Salaries, wages and employee benefits 64,370 62,351 Liability to customers 52,677 52,215 Interest 3,961 4,174 Rent 2,419 2,516 Other 6,802 6,462 $ 921,205 $ 845,281</t>
  </si>
  <si>
    <t>Income Taxes (Tables)</t>
  </si>
  <si>
    <t>Schedule of provision for federal and state income taxes</t>
  </si>
  <si>
    <t>(in thousands of dollars) Fiscal 2018 Fiscal 2017 Fiscal 2016 Current: Federal $ 34,960 $ 91,799 $ 120,872 State 2,436 2,466 3,331 37,396 94,265 124,203 Deferred: Federal 2,353 (100,954 ) (34,797 ) State (2,019 ) (1,111 ) (906 ) 334 (102,065 ) (35,703 ) $ 37,730 $ (7,800 ) $ 88,500</t>
  </si>
  <si>
    <t>Schedule of reconciliation between the Company's income tax provision and income taxes using the federal income tax rate</t>
  </si>
  <si>
    <t>(in thousands of dollars) Fiscal 2018 Fiscal 2017 Fiscal 2016 Income tax at the statutory federal rate (inclusive of income on and equity in earnings of joint ventures) $ 43,679 $ 72,000 $ 90,202 State income taxes, net of federal benefit (inclusive of income on and equity in earnings of joint ventures) 2,538 (22 ) 954 Net changes in unrecognized tax benefits, interest and penalties /reserves (421 ) (448 ) (323 ) Tax benefit of federal credits (4,563 ) (4,440 ) (2,434 ) Changes in cash surrender value of life insurance policies (410 ) (441 ) (914 ) Changes in valuation allowance (2,039 ) 222 1,857 Tax benefit of dividends paid to ESOP (621 ) (810 ) (785 ) Estimated adjustments to net deferred tax liabilities for enacted changes in tax laws and rates (1,521 ) (74,216 ) — Other 1,088 355 (57 ) $ 37,730 $ (7,800 ) $ 88,500</t>
  </si>
  <si>
    <t>Schedule of deferred tax assets and liabilities</t>
  </si>
  <si>
    <t>(in thousands of dollars) February 2, February 3, Property and equipment bases and depreciation differences $ 22,942 $ 126,401 Prepaid expenses 45,101 41,124 Joint venture bases differences 6,889 7,889 Differences between book and tax bases of inventory 18,770 22,436 Other 2,953 3,436 Total deferred tax liabilities 96,655 201,286 Accruals not currently deductible (66,325 ) (66,941 ) Net operating loss carryforwards (67,512 ) (72,452 ) State income taxes (236 ) (419 ) Other (2,267 ) (1,525 ) Total deferred tax assets (136,340 ) (141,337 ) Net operating loss valuation allowance 53,172 56,172 Net deferred tax assets (83,168 ) (85,165 ) Net deferred income taxes $ 13,487 $ 116,121</t>
  </si>
  <si>
    <t>Schedule of classification of deferred tax assets and liabilities</t>
  </si>
  <si>
    <t>(in thousands of dollars) February 2, February 3, Net deferred tax assets—other assets $ — $ (710 ) Net deferred tax liabilities—deferred income taxes 13,487 116,831 Net deferred income taxes $ 13,487 $ 116,121</t>
  </si>
  <si>
    <t>Schedule of reconciliation of beginning and ending amount of unrecognized tax benefits</t>
  </si>
  <si>
    <t>(in thousands of dollars) Fiscal 2018 Fiscal 2017 Fiscal 2016 Unrecognized tax benefits at beginning of period $ 3,189 $ 4,013 $ 4,265 Gross increases—tax positions in prior period 37 2 43 Gross decreases—tax positions in prior period (606 ) (710 ) (538 ) Gross increases—current period tax positions 483 417 386 Settlements — (81 ) — Lapse of statutes of limitation (415 ) (452 ) (143 ) Unrecognized tax benefits at end of period $ 2,688 $ 3,189 $ 4,013</t>
  </si>
  <si>
    <t>Benefit Plans (Tables)</t>
  </si>
  <si>
    <t>Schedule of accumulated benefit obligation, changes in projected benefit obligation, change in Pension Plan assets, funded status and reconciliation to amounts recognized in the consolidated balance sheets</t>
  </si>
  <si>
    <t>(in thousands of dollars) February 2, February 3, Change in benefit obligation: Benefit obligation at beginning of year $ 194,733 $ 183,617 Service cost 3,687 3,494 Interest cost 7,131 7,229 Actuarial (gain) loss (6,294 ) 5,701 Benefits paid (5,392 ) (5,308 ) Benefit obligation at end of year $ 193,865 $ 194,733 Change in Pension Plan assets: Fair value of Pension Plan assets at beginning of year $ — $ — Employer contribution 5,392 5,308 Benefits paid (5,392 ) (5,308 ) Fair value of Pension Plan assets at end of year $ — $ — Funded status (Pension Plan assets less benefit obligation) $ (193,865 ) $ (194,733 ) Amounts recognized in the balance sheets: Accrued benefit liability $ (193,865 ) $ (194,733 ) Net amount recognized $ (193,865 ) $ (194,733 ) Pretax amounts recognized in accumulated other comprehensive loss: Net actuarial loss $ 16,880 $ 23,702 Prior service cost — — Net amount recognized $ 16,880 $ 23,702 Accumulated benefit obligation at end of year $ (192,982 ) $ (193,824 )</t>
  </si>
  <si>
    <t>Schedule of weighted average assumption</t>
  </si>
  <si>
    <t xml:space="preserve"> Fiscal 2018 Fiscal 2017 Fiscal 2016 Discount rate—net periodic pension cost 3.7 % 4.0 % 4.2 % Discount rate—benefit obligations 4.0 % 3.7 % 4.0 % Rate of compensation increases 2.0 % 2.0 % 3.0 %</t>
  </si>
  <si>
    <t>Schedule of components of net periodic benefit costs</t>
  </si>
  <si>
    <t>(in thousands of dollars) Fiscal 2018 Fiscal 2017 Fiscal 2016 Components of net periodic benefit costs: Service cost $ 3,687 $ 3,494 $ 3,934 Interest cost 7,131 7,229 7,678 Net actuarial loss 529 — 1,204 Amortization of prior service cost — — — Plan curtailment gain — — — Net periodic benefit costs $ 11,347 $ 10,723 $ 12,816 Other changes in benefit obligations recognized in other comprehensive (income) loss: Net actuarial (gain) loss $ (6,823 ) $ 5,701 $ (9,668 ) Amortization of prior service cost — — — Total recognized in other comprehensive (income) loss $ (6,823 ) $ 5,701 $ (9,668 ) Total recognized in net periodic benefit costs and other comprehensive income or loss $ 4,524 $ 16,424 $ 3,148</t>
  </si>
  <si>
    <t>Schedule of estimated future benefits payments for the nonqualified benefit plan</t>
  </si>
  <si>
    <t>(in thousands of dollars) Fiscal Year 2019 $ 5,391 * 2020 9,363 2021 9,601 2022 10,980 2023 11,409 2024 - 2028 70,409 Total payments for next ten fiscal years $ 117,153 ___________________________________ * The estimated benefit payment for fiscal 2019 also represents the amount the Company expects to contribute to the Pension Plan for fiscal 2019.</t>
  </si>
  <si>
    <t>Stockholders' Equity (Tables)</t>
  </si>
  <si>
    <t>Schedule of capital stock</t>
  </si>
  <si>
    <t>Type Par Value Shares Authorized Preferred (5% cumulative) $ 100.00 5,000 Additional preferred $ 0.01 10,000,000 Class A, common $ 0.01 289,000,000 Class B, common $ 0.01 11,000,000</t>
  </si>
  <si>
    <t>Accumulated Other Comprehensive Loss ("AOCL") (Tables)</t>
  </si>
  <si>
    <t>Reclassification Out of Accumulated Other Comprehensive Income</t>
  </si>
  <si>
    <t xml:space="preserve"> Amount Reclassified from AOCL Affected Line Item in the Statement Where Net Income Is Presented Details about AOCL Components Fiscal 2018 Fiscal 2017 Defined benefit pension plan items Amortization of prior service cost $ — $ — (1) Amortization of actuarial losses 529 — (1) 529 — Total before tax 128 — Income tax expense $ 401 $ — Total net of tax _____________________________ (1) These items are included in the computation of net periodic benefit costs. See Note 8 for additional information.</t>
  </si>
  <si>
    <t>Change in Accumulated Other Comprehensive Income (Loss)</t>
  </si>
  <si>
    <t xml:space="preserve"> Defined Benefit Fiscal 2018 Fiscal 2017 Beginning balance $ 15,444 $ 11,137 Other comprehensive (income) loss before reclassifications (4,776 ) 4,307 Amounts reclassified from AOCL (401 ) — Reclassification due to the adoption of ASU No. 2018-02 2,542 — Net other comprehensive (income) loss (2,635 ) 4,307 Ending balance $ 12,809 $ 15,444</t>
  </si>
  <si>
    <t>Earnings per Share (Tables)</t>
  </si>
  <si>
    <t>Schedule of earnings per common share</t>
  </si>
  <si>
    <t xml:space="preserve"> Fiscal 2018 Fiscal 2017 Fiscal 2016 (in thousands, except per share data) Basic Diluted Basic Diluted Basic Diluted Net earnings available for per-share calculation $ 170,263 $ 170,263 $ 221,324 $ 221,324 $ 169,220 $ 169,220 Average shares of common stock outstanding 27,312 27,312 29,487 29,487 34,308 34,308 Dilutive effect of stock-based compensation — — — — — — Total average equivalent shares 27,312 27,312 29,487 29,487 34,308 34,308 Per share of common stock: Net income $ 6.23 $ 6.23 $ 7.51 $ 7.51 $ 4.93 $ 4.93</t>
  </si>
  <si>
    <t>Commitments and Contingencies (Tables)</t>
  </si>
  <si>
    <t>Schedule of rental expense</t>
  </si>
  <si>
    <t>(in thousands of dollars) Fiscal 2018 Fiscal 2017 Fiscal 2016 Operating leases: Buildings: Minimum rentals $ 14,215 $ 14,843 $ 15,379 Contingent rentals 3,390 3,449 3,745 Equipment 11,041 9,720 6,830 $ 28,646 $ 28,012 $ 25,954</t>
  </si>
  <si>
    <t>Schedule of future minimum rental commitments</t>
  </si>
  <si>
    <t>(in thousands of dollars) Fiscal Year Operating Leases Capital Leases 2019 $ 19,847 $ 1,428 2020 15,423 1,077 2021 10,691 726 2022 4,896 — 2023 3,378 — After 2023 14,532 — Total minimum lease payments $ 68,767 3,231 Less amount representing interest (351 ) Present value of net minimum lease payments (of which $1,214 is currently payable) $ 2,880</t>
  </si>
  <si>
    <t>Quarterly Results of Operations (unaudited) (Tables)</t>
  </si>
  <si>
    <t>Schedule of quarterly results of operations</t>
  </si>
  <si>
    <t xml:space="preserve"> Fiscal 2018, Three Months Ended (in thousands of dollars, except per share data) May 5 August 4 November 3 February 2 Net sales $ 1,458,262 $ 1,468,023 $ 1,419,213 $ 2,010,611 Gross profit 554,521 450,846 464,276 594,946 Net income (loss) 80,548 (2,868 ) 7,425 85,158 Diluted earnings per share: Net income (loss) $ 2.89 $ (0.10 ) $ 0.27 $ 3.22 Fiscal 2017, Three Months Ended (in thousands of dollars, except per share data) April 29 July 29 October 28 February 3 Net sales $ 1,418,460 $ 1,427,280 $ 1,354,964 $ 2,060,773 Gross profit 548,375 420,226 464,888 628,270 Net income (loss) 66,302 (17,080 ) 14,539 157,563 Diluted earnings per share: Net income (loss) $ 2.12 $ (0.58 ) $ 0.50 $ 5.55</t>
  </si>
  <si>
    <t>Description of Business and Summary of Significant Accounting Policies (Details) - USD ($) $ in Thousands</t>
  </si>
  <si>
    <t>Disposal group, including discontinued operation, long lived assets</t>
  </si>
  <si>
    <t>Proceeds from assets held for sale</t>
  </si>
  <si>
    <t>Accumulated capitalized interest costs</t>
  </si>
  <si>
    <t>Depreciation expense</t>
  </si>
  <si>
    <t>Number of days in a fiscal year</t>
  </si>
  <si>
    <t>364 days</t>
  </si>
  <si>
    <t>371 days</t>
  </si>
  <si>
    <t>Maximum original maturity period of highly liquid investments classified as cash equivalents</t>
  </si>
  <si>
    <t>3 months</t>
  </si>
  <si>
    <t>Receivable settlement period, minimum</t>
  </si>
  <si>
    <t>2 days</t>
  </si>
  <si>
    <t>Receivable settlement period, maximum</t>
  </si>
  <si>
    <t>3 days</t>
  </si>
  <si>
    <t>Number of days in which accounts receivable are ordinarily due</t>
  </si>
  <si>
    <t>30 days</t>
  </si>
  <si>
    <t>Number of days in which contract retentions are due</t>
  </si>
  <si>
    <t>Minimum number of days past due for accounts receivable to be considered delinquent</t>
  </si>
  <si>
    <t>120 days</t>
  </si>
  <si>
    <t>Percentage of inventories valued at the lower of cost or market using LIFO retail inventory method</t>
  </si>
  <si>
    <t>97.00%</t>
  </si>
  <si>
    <t>Buildings and leasehold improvements | Minimum</t>
  </si>
  <si>
    <t>Estimated useful lives</t>
  </si>
  <si>
    <t>20 years</t>
  </si>
  <si>
    <t>Buildings and leasehold improvements | Maximum</t>
  </si>
  <si>
    <t>40 years</t>
  </si>
  <si>
    <t>Furniture, fixtures and equipment | Minimum</t>
  </si>
  <si>
    <t>3 years</t>
  </si>
  <si>
    <t>Furniture, fixtures and equipment | Maximum</t>
  </si>
  <si>
    <t>10 years</t>
  </si>
  <si>
    <t>Property and equipment</t>
  </si>
  <si>
    <t>Description of Business and Summary of Significant Accounting Policies (Details 2) - USD ($) $ in Thousands</t>
  </si>
  <si>
    <t>Schedule of Equity and Cost Method Investments [Line Items]</t>
  </si>
  <si>
    <t>Income received from private label credit cards under the Alliance</t>
  </si>
  <si>
    <t>Original term of Wells Fargo Alliance</t>
  </si>
  <si>
    <t>Gift Card Revenue Recognition</t>
  </si>
  <si>
    <t>Gift card liabilities</t>
  </si>
  <si>
    <t>Advertising expense</t>
  </si>
  <si>
    <t>Cooperative advertisement reimbursements</t>
  </si>
  <si>
    <t>Minimum</t>
  </si>
  <si>
    <t>Typical term of CDI construction contracts</t>
  </si>
  <si>
    <t>9 months</t>
  </si>
  <si>
    <t>Maximum</t>
  </si>
  <si>
    <t>18 months</t>
  </si>
  <si>
    <t>Description of Business and Summary of Significant Accounting Policies Description of Business and Summary of Significant Accounting Policies(ASU2016-16) (Details) - USD ($) $ in Thousands</t>
  </si>
  <si>
    <t>9 Months Ended</t>
  </si>
  <si>
    <t>Nov. 03, 2018</t>
  </si>
  <si>
    <t>May 05, 2018</t>
  </si>
  <si>
    <t>Deferred Costs, Capitalized, Prepaid, and Other Assets Disclosure [Abstract]</t>
  </si>
  <si>
    <t>Deferred charge related to the REIT transaction</t>
  </si>
  <si>
    <t>Deferred Tax Assets, Net</t>
  </si>
  <si>
    <t>Cumulative Effect on Retained Earnings, Net of Tax</t>
  </si>
  <si>
    <t>Description of Business and Summary of Significant Accounting Policies Description of Business and Summary of Significant Accounting Policies(ASU2014-09) (Details) - USD ($) $ in Thousands</t>
  </si>
  <si>
    <t>New Accounting Pronouncements or Change in Accounting Principle [Line Items]</t>
  </si>
  <si>
    <t>Accounts Receivable, Construction Segment</t>
  </si>
  <si>
    <t>Contract with Customer, Liability</t>
  </si>
  <si>
    <t>Description of Business and Summary of Significant Accounting Policies Description of Business and Summary of Significant Accounting Policies-New Acct Pronouncements or Change in Accounting Principle (Details) - USD ($) $ in Thousands</t>
  </si>
  <si>
    <t>Oct. 28, 2017</t>
  </si>
  <si>
    <t>Revenue Recognized, previously recorded in Billings in excess of costs and estimated earnings</t>
  </si>
  <si>
    <t>Accounts Payable and Accrued Liabilities</t>
  </si>
  <si>
    <t>Accounts Receivable, Net, Current</t>
  </si>
  <si>
    <t>New Accounting Pronouncement or Change in Accounting Principle, Cumulative Effect of Change on Equity or Net Assets</t>
  </si>
  <si>
    <t>Revenue, Remaining Performance Obligation</t>
  </si>
  <si>
    <t>Contract with Customer, Liability, Revenue Recognized</t>
  </si>
  <si>
    <t>Billings in excess of costs and estimated earnings on uncompleted contracts, construction segment</t>
  </si>
  <si>
    <t>Costs and estimated earnings in excess of billings on uncompleted contracts, construction segment</t>
  </si>
  <si>
    <t>Pension Expense, Interest and Amortization of Actuarial Loss</t>
  </si>
  <si>
    <t>Restatement Adjustment [Member]</t>
  </si>
  <si>
    <t>Scenario, Previously Reported [Member]</t>
  </si>
  <si>
    <t>Business Segments (Details) $ in Thousands</t>
  </si>
  <si>
    <t>3 Months Ended</t>
  </si>
  <si>
    <t>Feb. 02, 2019USD ($)</t>
  </si>
  <si>
    <t>Nov. 03, 2018USD ($)</t>
  </si>
  <si>
    <t>Aug. 04, 2018USD ($)</t>
  </si>
  <si>
    <t>May 05, 2018USD ($)</t>
  </si>
  <si>
    <t>Feb. 03, 2018USD ($)</t>
  </si>
  <si>
    <t>Oct. 28, 2017USD ($)</t>
  </si>
  <si>
    <t>Jul. 29, 2017USD ($)</t>
  </si>
  <si>
    <t>Apr. 29, 2017USD ($)</t>
  </si>
  <si>
    <t>Nov. 03, 2018segment</t>
  </si>
  <si>
    <t>Feb. 02, 2019USD ($)segmentstore</t>
  </si>
  <si>
    <t>Jan. 28, 2017USD ($)</t>
  </si>
  <si>
    <t>Number of Reportable Segments | segment</t>
  </si>
  <si>
    <t>Percentage of net sales by segment and major product line</t>
  </si>
  <si>
    <t>100.00%</t>
  </si>
  <si>
    <t>Net sales from external customers</t>
  </si>
  <si>
    <t>Gross profit</t>
  </si>
  <si>
    <t>Interest and debt expense (income), net</t>
  </si>
  <si>
    <t>Income on and equity in losses of joint ventures</t>
  </si>
  <si>
    <t>Retail operations</t>
  </si>
  <si>
    <t>Number of store formats | store</t>
  </si>
  <si>
    <t>96.00%</t>
  </si>
  <si>
    <t>98.00%</t>
  </si>
  <si>
    <t>Retail operations | Cosmetics</t>
  </si>
  <si>
    <t>14.00%</t>
  </si>
  <si>
    <t>Retail operations | Ladies' apparel</t>
  </si>
  <si>
    <t>22.00%</t>
  </si>
  <si>
    <t>23.00%</t>
  </si>
  <si>
    <t>Retail operations | Ladies' accessories and lingerie</t>
  </si>
  <si>
    <t>15.00%</t>
  </si>
  <si>
    <t>16.00%</t>
  </si>
  <si>
    <t>Retail operations | Juniors' and children's apparel</t>
  </si>
  <si>
    <t>9.00%</t>
  </si>
  <si>
    <t>8.00%</t>
  </si>
  <si>
    <t>Retail operations | Men's apparel and accessories</t>
  </si>
  <si>
    <t>17.00%</t>
  </si>
  <si>
    <t>Retail operations | Shoes</t>
  </si>
  <si>
    <t>Retail operations | Home and furniture</t>
  </si>
  <si>
    <t>4.00%</t>
  </si>
  <si>
    <t>Construction</t>
  </si>
  <si>
    <t>2.00%</t>
  </si>
  <si>
    <t>3.00%</t>
  </si>
  <si>
    <t>Intersegment Eliminations [Member]</t>
  </si>
  <si>
    <t>Revolving Credit Agreement (Details)</t>
  </si>
  <si>
    <t>Line of Credit Facility, Expansion Option</t>
  </si>
  <si>
    <t>Revolving credit facility maximum borrowing capacity</t>
  </si>
  <si>
    <t>Credit agreement</t>
  </si>
  <si>
    <t>write-off deferred debt issuance costs, net of tax</t>
  </si>
  <si>
    <t>write-off of deferred debt issuance costs, per share amount</t>
  </si>
  <si>
    <t>Outstanding borrowings under the credit facility</t>
  </si>
  <si>
    <t>Letters of credit issued</t>
  </si>
  <si>
    <t>Unutilized credit facility borrowing capacity</t>
  </si>
  <si>
    <t>Annual commitment fee (as a percent)</t>
  </si>
  <si>
    <t>0.20%</t>
  </si>
  <si>
    <t>Weighted-average borrowings</t>
  </si>
  <si>
    <t>Peak Borrowings</t>
  </si>
  <si>
    <t>LIBOR</t>
  </si>
  <si>
    <t>Reference rate</t>
  </si>
  <si>
    <t>Percentage points added to reference rate</t>
  </si>
  <si>
    <t>1.375%</t>
  </si>
  <si>
    <t>Revolving Credit Facility [Member] | Maximum</t>
  </si>
  <si>
    <t>Maximum Leverage Ratio Under Credit Facility</t>
  </si>
  <si>
    <t>Revolving Credit Facility [Member] | Minimum</t>
  </si>
  <si>
    <t>Minimum Coverage Ratio Under Credit Facility</t>
  </si>
  <si>
    <t>Long-Term Debt (Details) - USD ($) $ in Thousands</t>
  </si>
  <si>
    <t>Maturity of long-term debt</t>
  </si>
  <si>
    <t>2019</t>
  </si>
  <si>
    <t>2020</t>
  </si>
  <si>
    <t>2021</t>
  </si>
  <si>
    <t>2022</t>
  </si>
  <si>
    <t>2023</t>
  </si>
  <si>
    <t>Net interest and debt expense</t>
  </si>
  <si>
    <t>Interest on long-term debt and subordinated debentures</t>
  </si>
  <si>
    <t>Amortization of debt expense</t>
  </si>
  <si>
    <t>Interest on capital lease obligations</t>
  </si>
  <si>
    <t>Revolving credit facility expenses</t>
  </si>
  <si>
    <t>Investment interest income</t>
  </si>
  <si>
    <t>Interest Expense, Other</t>
  </si>
  <si>
    <t>Interest and debt expense, net</t>
  </si>
  <si>
    <t>Interest paid</t>
  </si>
  <si>
    <t>Unsecured notes, at rates ranging from 7.000% to 7.88%, due 2018 through 2028</t>
  </si>
  <si>
    <t>Long-term debt, including current portion</t>
  </si>
  <si>
    <t>Interest rate on notes (as a percent)</t>
  </si>
  <si>
    <t>7.00%</t>
  </si>
  <si>
    <t>Interest Rate on Notes, Maximum</t>
  </si>
  <si>
    <t>7.875%</t>
  </si>
  <si>
    <t>Trade Accounts Payable and Accrued Expenses (Details) - USD ($) $ in Thousands</t>
  </si>
  <si>
    <t>Trade accounts payable</t>
  </si>
  <si>
    <t>Accrued expenses:</t>
  </si>
  <si>
    <t>Taxes, other than income</t>
  </si>
  <si>
    <t>Salaries, wages and employee benefits</t>
  </si>
  <si>
    <t>Liability to customers</t>
  </si>
  <si>
    <t>Interest</t>
  </si>
  <si>
    <t>Rent</t>
  </si>
  <si>
    <t>Other</t>
  </si>
  <si>
    <t>Income Taxes (Details) - USD ($) $ in Thousands</t>
  </si>
  <si>
    <t>Current:</t>
  </si>
  <si>
    <t>Federal</t>
  </si>
  <si>
    <t>State</t>
  </si>
  <si>
    <t>Total current provision for income taxes</t>
  </si>
  <si>
    <t>Deferred:</t>
  </si>
  <si>
    <t>Total deferred provision for income taxes</t>
  </si>
  <si>
    <t>Income Taxes (Details 2) - USD ($) $ in Thousands</t>
  </si>
  <si>
    <t>Reconciliation between the entity's income tax provision and income taxes using federal statutory income tax rate</t>
  </si>
  <si>
    <t>Income tax at the statutory federal rate (inclusive of income on and equity in earnings of joint ventures)</t>
  </si>
  <si>
    <t>State income taxes, net of federal benefit (inclusive of income on and equity in earnings of joint ventures)</t>
  </si>
  <si>
    <t>Net changes in unrecognized tax benefits, interest and penalties /reserves</t>
  </si>
  <si>
    <t>Tax benefit of federal credits</t>
  </si>
  <si>
    <t>Changes in cash surrender value of life insurance policies</t>
  </si>
  <si>
    <t>Changes in valuation allowance</t>
  </si>
  <si>
    <t>Tax benefit of dividends paid to ESOP</t>
  </si>
  <si>
    <t>Estimated Adjustments to net deferred tax liabilities for enacted changes in tax laws and rates</t>
  </si>
  <si>
    <t>Income Taxes (Details 3) - USD ($) $ in Thousands</t>
  </si>
  <si>
    <t>Components of deferred tax assets and liabilities</t>
  </si>
  <si>
    <t>Property and equipment bases and depreciation differences</t>
  </si>
  <si>
    <t>Prepaid expenses</t>
  </si>
  <si>
    <t>Joint venture bases differences</t>
  </si>
  <si>
    <t>Differences between book and tax bases of inventory</t>
  </si>
  <si>
    <t>Total deferred tax liabilities</t>
  </si>
  <si>
    <t>Accruals not currently deductible</t>
  </si>
  <si>
    <t>Net operating loss carryforwards</t>
  </si>
  <si>
    <t>State income taxes</t>
  </si>
  <si>
    <t>Total deferred tax assets</t>
  </si>
  <si>
    <t>Net operating loss valuation allowance</t>
  </si>
  <si>
    <t>Net deferred tax assets</t>
  </si>
  <si>
    <t>Net deferred income taxes</t>
  </si>
  <si>
    <t>Income Taxes (Details 4) - USD ($) $ in Thousands</t>
  </si>
  <si>
    <t>Portion of unrecognized tax benefits that, if recognized, would affect the effective tax rate</t>
  </si>
  <si>
    <t>Net deferred tax liabilities—deferred income taxes</t>
  </si>
  <si>
    <t>Income Taxes (Details 5) - USD ($) $ in Thousands</t>
  </si>
  <si>
    <t>Reconciliation of beginning and ending amount of unrecognized tax benefits</t>
  </si>
  <si>
    <t>Unrecognized tax benefits at beginning of period</t>
  </si>
  <si>
    <t>Gross increases—tax positions in prior period</t>
  </si>
  <si>
    <t>Gross decreases—tax positions in prior period</t>
  </si>
  <si>
    <t>Gross increases—current period tax positions</t>
  </si>
  <si>
    <t>Settlements</t>
  </si>
  <si>
    <t>Lapse of statutes of limitation</t>
  </si>
  <si>
    <t>Unrecognized tax benefits at end of period</t>
  </si>
  <si>
    <t>Income taxes paid, net of income tax refunds received</t>
  </si>
  <si>
    <t>Income Taxes Income Taxes (Details 6) (Details) - USD ($) $ / shares in Units, $ in Millions</t>
  </si>
  <si>
    <t>1 Months Ended</t>
  </si>
  <si>
    <t>11 Months Ended</t>
  </si>
  <si>
    <t>Dec. 31, 2017</t>
  </si>
  <si>
    <t>Effective Income Tax Rate Reconciliation, at Federal Statutory Income Tax Rate, Percent</t>
  </si>
  <si>
    <t>21.00%</t>
  </si>
  <si>
    <t>35.00%</t>
  </si>
  <si>
    <t>33.72%</t>
  </si>
  <si>
    <t>Estimated Tax Benefits Related to the Tax Act</t>
  </si>
  <si>
    <t>Estimated Tax Benefits of Tax Cuts and Jobs Act, per share amount</t>
  </si>
  <si>
    <t>Subordinated Debentures (Details) - USD ($) $ / shares in Units, $ in Thousands</t>
  </si>
  <si>
    <t>Note repurchase</t>
  </si>
  <si>
    <t>Outstanding amount</t>
  </si>
  <si>
    <t>Dillard's Capital Trust I</t>
  </si>
  <si>
    <t>Ownership interest percentage held in trust</t>
  </si>
  <si>
    <t>Dillard's Capital Trust I | 7.5% capital securities due on August 1, 2038, subject to mandatory redemption</t>
  </si>
  <si>
    <t>Liquidation amount</t>
  </si>
  <si>
    <t>Dividend rate (as a percent)</t>
  </si>
  <si>
    <t>7.50%</t>
  </si>
  <si>
    <t>Liquidation amount per security (in dollars per share)</t>
  </si>
  <si>
    <t>Dillard's Capital Trust I | 7.5% subordinated debentures due on August 1, 2038</t>
  </si>
  <si>
    <t>Interest rate (as a percent)</t>
  </si>
  <si>
    <t>Maximum number of consecutive quarters available for deferral of interest payment</t>
  </si>
  <si>
    <t>5 years</t>
  </si>
  <si>
    <t>Benefit Plans (Details) - USD ($)</t>
  </si>
  <si>
    <t>Defined Benefit Plan Disclosure [Line Items]</t>
  </si>
  <si>
    <t>Liability, Defined Benefit Plan, Current</t>
  </si>
  <si>
    <t>Employee contribution limit per calendar year</t>
  </si>
  <si>
    <t>Employee contribution limit per calendar year for employees attaining at least 50 years of age</t>
  </si>
  <si>
    <t>Requisite age of eligible employees for additional contribution</t>
  </si>
  <si>
    <t>50 years</t>
  </si>
  <si>
    <t>Employee contribution limit per calendar year (as a percent of eligible pay)</t>
  </si>
  <si>
    <t>75.00%</t>
  </si>
  <si>
    <t>Requisite service period of employee, to receive a employer's matching contribution</t>
  </si>
  <si>
    <t>1 year</t>
  </si>
  <si>
    <t>Employee's contribution matched by employer (as a percent of elective deferrals)</t>
  </si>
  <si>
    <t>6.00%</t>
  </si>
  <si>
    <t>Percentage of elective deferrals, matched 100% by employer</t>
  </si>
  <si>
    <t>1.00%</t>
  </si>
  <si>
    <t>Employer match of employee contributions of first 1% of elective deferrals (as a percent)</t>
  </si>
  <si>
    <t>Percentage of elective deferrals, matched 50% by employer</t>
  </si>
  <si>
    <t>5.00%</t>
  </si>
  <si>
    <t>Employer match of employee contributions of next 5% of elective deferrals (as a percent)</t>
  </si>
  <si>
    <t>50.00%</t>
  </si>
  <si>
    <t>Vesting period for employer's contribution</t>
  </si>
  <si>
    <t>2 years</t>
  </si>
  <si>
    <t>Benefit plan expense</t>
  </si>
  <si>
    <t>Change in benefit obligation:</t>
  </si>
  <si>
    <t>Benefit obligation at beginning of year</t>
  </si>
  <si>
    <t>Service cost</t>
  </si>
  <si>
    <t>Interest cost</t>
  </si>
  <si>
    <t>Actuarial (gain) loss</t>
  </si>
  <si>
    <t>Benefit obligation at end of year</t>
  </si>
  <si>
    <t>Change in Pension Plan assets:</t>
  </si>
  <si>
    <t>Fair value of Pension Plan assets at beginning of year</t>
  </si>
  <si>
    <t>Employer contribution</t>
  </si>
  <si>
    <t>Benefits paid</t>
  </si>
  <si>
    <t>Fair value of Pension Plan assets at end of year</t>
  </si>
  <si>
    <t>Funded status (Pension Plan assets less benefit obligation)</t>
  </si>
  <si>
    <t>Amounts recognized in the balance sheets:</t>
  </si>
  <si>
    <t>Accrued benefit liability</t>
  </si>
  <si>
    <t>Net amount recognized</t>
  </si>
  <si>
    <t>Net actuarial loss</t>
  </si>
  <si>
    <t>Prior service cost</t>
  </si>
  <si>
    <t>Accumulated benefit obligation at end of year</t>
  </si>
  <si>
    <t>Benefit Plans (Details 2) - USD ($) $ in Thousands</t>
  </si>
  <si>
    <t>Weighted average assumptions</t>
  </si>
  <si>
    <t>Discount rate—net periodic pension cost</t>
  </si>
  <si>
    <t>3.70%</t>
  </si>
  <si>
    <t>4.20%</t>
  </si>
  <si>
    <t>Discount rate—benefit obligations</t>
  </si>
  <si>
    <t>Rate of compensation increases</t>
  </si>
  <si>
    <t>Components of net periodic benefit costs:</t>
  </si>
  <si>
    <t>Amortization of prior service cost</t>
  </si>
  <si>
    <t>Plan curtailment gain</t>
  </si>
  <si>
    <t>Net periodic benefit costs</t>
  </si>
  <si>
    <t>Other changes in benefit obligations recognized in other comprehensive (income) loss:</t>
  </si>
  <si>
    <t>Net actuarial (gain) loss</t>
  </si>
  <si>
    <t>Other Comprehensive Income (Loss), Amortization, Pension and Other Postretirement Benefit Plans, Net Prior Service Cost Recognized in Net Periodic Benefit Cost, before Tax</t>
  </si>
  <si>
    <t>Total recognized in other comprehensive (income) loss</t>
  </si>
  <si>
    <t>Total recognized in net periodic benefit costs and other comprehensive income or loss</t>
  </si>
  <si>
    <t>Benefit Plans (Details 3) $ in Thousands</t>
  </si>
  <si>
    <t>Estimated future benefits payments for the nonqualified benefit plan</t>
  </si>
  <si>
    <t>[1]</t>
  </si>
  <si>
    <t>2024 - 2028</t>
  </si>
  <si>
    <t>Total payments for next ten fiscal years</t>
  </si>
  <si>
    <t>The estimated benefit payment for fiscal 2019 also represents the amount the Company expects to contribute to the Pension Plan for fiscal 2019.</t>
  </si>
  <si>
    <t>Stockholders' Equity (Details) - USD ($) $ / shares in Units, $ in Millions</t>
  </si>
  <si>
    <t>Mar. 01, 2018</t>
  </si>
  <si>
    <t>Capital stock</t>
  </si>
  <si>
    <t>Treasury Stock Acquired, Average Cost Per Share</t>
  </si>
  <si>
    <t>Preferred (5% cumulative)</t>
  </si>
  <si>
    <t>Preferred stock, par value (in dollars per share)</t>
  </si>
  <si>
    <t>Preferred stock, shares authorized</t>
  </si>
  <si>
    <t>Additional preferred</t>
  </si>
  <si>
    <t>Common stock, par value (in dollars per share)</t>
  </si>
  <si>
    <t>Common stock, shares authorized</t>
  </si>
  <si>
    <t>Percentage of Board of Directors members that common stock holders have a right to elect</t>
  </si>
  <si>
    <t>33.00%</t>
  </si>
  <si>
    <t>Number of Class A Common Stock shares received for conversion of each share of Class B Common Stock</t>
  </si>
  <si>
    <t>66.00%</t>
  </si>
  <si>
    <t>Number of Class B common stock shares which are convertible into each Class A Common Stock share</t>
  </si>
  <si>
    <t>2018 March Stock Repurchase Plan [Domain]</t>
  </si>
  <si>
    <t>Stock Repurchase Program, Remaining Authorized Repurchase Amount</t>
  </si>
  <si>
    <t>Stock Repurchase Program, Authorized Amount</t>
  </si>
  <si>
    <t>Stockholders' Equity (Details 2) - USD ($) $ / shares in Units, $ in Thousands</t>
  </si>
  <si>
    <t>Amount of shares repurchased</t>
  </si>
  <si>
    <t>Number of shares repurchased</t>
  </si>
  <si>
    <t>Accumulated Other Comprehensive Loss ("AOCL") (Details) - USD ($) $ in Thousands</t>
  </si>
  <si>
    <t>Jul. 29, 2017</t>
  </si>
  <si>
    <t>Apr. 29, 2017</t>
  </si>
  <si>
    <t>Reclassification Adjustment Out of Accumulated Other Comprehensive Income [Line Items]</t>
  </si>
  <si>
    <t>Amortization of actuarial losses</t>
  </si>
  <si>
    <t>Income before income taxes and income on and equity in losses of joint ventures</t>
  </si>
  <si>
    <t>Accumulated Other Comprehensive Income (Loss) [Roll Forward]</t>
  </si>
  <si>
    <t>Beginning balance</t>
  </si>
  <si>
    <t>Ending balance</t>
  </si>
  <si>
    <t>Accumulated Defined Benefit Plans Adjustment Attributable to Parent [Member]</t>
  </si>
  <si>
    <t>Other comprehensive (income) loss before reclassifications</t>
  </si>
  <si>
    <t>Amounts reclassified from AOCL</t>
  </si>
  <si>
    <t>Net other comprehensive (income) loss</t>
  </si>
  <si>
    <t>Accumulated Defined Benefit Plans Adjustment Attributable to Parent [Member] | Amount Reclassified from AOCL</t>
  </si>
  <si>
    <t>Earnings per Share (Details) - USD ($) $ / shares in Units, $ in Thousands</t>
  </si>
  <si>
    <t>Basic:</t>
  </si>
  <si>
    <t>Net earnings available for per-share calculation</t>
  </si>
  <si>
    <t>Average shares of common stock outstanding</t>
  </si>
  <si>
    <t>Net income per share of common stock (in dollars per share)</t>
  </si>
  <si>
    <t>Diluted:</t>
  </si>
  <si>
    <t>Dilutive effect of stock-based compensation (in shares)</t>
  </si>
  <si>
    <t>Total weighted average equivalent shares</t>
  </si>
  <si>
    <t>Total stock options outstanding (in shares)</t>
  </si>
  <si>
    <t>Commitments and Contingencies (Details) - USD ($)</t>
  </si>
  <si>
    <t>Operating leases:</t>
  </si>
  <si>
    <t>Capital Leases</t>
  </si>
  <si>
    <t>Capital and operating leases</t>
  </si>
  <si>
    <t>Commitment to incur costs to acquire, complete and furnish certain stores and equipment</t>
  </si>
  <si>
    <t>Outstanding letters of credit under the Company's revolving credit facility</t>
  </si>
  <si>
    <t>Renewal period of leased property</t>
  </si>
  <si>
    <t>Buildings</t>
  </si>
  <si>
    <t>Minimum rentals</t>
  </si>
  <si>
    <t>Contingent rentals</t>
  </si>
  <si>
    <t>Equipment</t>
  </si>
  <si>
    <t>Buildings and equipment</t>
  </si>
  <si>
    <t>After 2023</t>
  </si>
  <si>
    <t>Total minimum lease payments</t>
  </si>
  <si>
    <t>Less amount representing interest</t>
  </si>
  <si>
    <t>Present value of net minimum lease payments (of which $1,214 is currently payable)</t>
  </si>
  <si>
    <t>Asset Impairment and Store Closing Charges (Details) - USD ($) $ in Thousands</t>
  </si>
  <si>
    <t>Pretax charges for asset impairment and store closing costs</t>
  </si>
  <si>
    <t>Fair Value Disclosures (Details) - USD ($) $ in Thousands</t>
  </si>
  <si>
    <t>Fair value disclosures</t>
  </si>
  <si>
    <t>Cost-method investments, other than temporary impairment</t>
  </si>
  <si>
    <t>Fair Value of Assets</t>
  </si>
  <si>
    <t>Long-term debt, including current portion, fair value</t>
  </si>
  <si>
    <t>Carrying value</t>
  </si>
  <si>
    <t>Quarterly Results of Operations (unaudited) (Details) - USD ($) $ / shares in Units, $ in Thousands</t>
  </si>
  <si>
    <t>Diluted earnings per share:</t>
  </si>
  <si>
    <t>Net income (in dollars per share)</t>
  </si>
  <si>
    <t>Quarterly Results of Operations (unaudited) (Details 2) - USD ($) $ / shares in Units, $ in Thousands</t>
  </si>
  <si>
    <t>(Gain) loss on disposal of assets</t>
  </si>
  <si>
    <t>Defined Benefit Plan, Net Periodic Benefit Cost (Credit), Gain (Loss) Due to Curtailment</t>
  </si>
  <si>
    <t>Sale of former retail store location</t>
  </si>
  <si>
    <t>Gain (loss) on disposal of assets, net of tax</t>
  </si>
  <si>
    <t>Gain (loss) on disposal of assets, per share, net of tax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23</v>
      </c>
    </row>
    <row r="13" spans="1:4">
      <c r="A13" s="3" t="s">
        <v>24</v>
      </c>
      <c r="D13" s="4" t="n">
        <v>1548976368</v>
      </c>
    </row>
    <row r="14" spans="1:4">
      <c r="A14" s="3" t="s">
        <v>25</v>
      </c>
      <c r="B14" s="3" t="s">
        <v>26</v>
      </c>
    </row>
    <row r="15" spans="1:4">
      <c r="A15" s="3" t="s">
        <v>27</v>
      </c>
      <c r="B15" s="3" t="s">
        <v>28</v>
      </c>
    </row>
    <row r="16" spans="1:4">
      <c r="A16" s="3" t="s">
        <v>29</v>
      </c>
    </row>
    <row r="17" spans="1:4">
      <c r="A17" s="3" t="s">
        <v>30</v>
      </c>
      <c r="C17" s="5" t="n">
        <v>22338129</v>
      </c>
    </row>
    <row r="18" spans="1:4">
      <c r="A18" s="3" t="s">
        <v>31</v>
      </c>
    </row>
    <row r="19" spans="1:4">
      <c r="A19" s="3" t="s">
        <v>30</v>
      </c>
      <c r="C19" s="5"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2</v>
      </c>
      <c r="C1" s="2" t="s">
        <v>33</v>
      </c>
    </row>
    <row r="2" spans="1:3">
      <c r="A2" s="6" t="s">
        <v>34</v>
      </c>
    </row>
    <row r="3" spans="1:3">
      <c r="A3" s="3" t="s">
        <v>35</v>
      </c>
      <c r="B3" s="4" t="n">
        <v>123509</v>
      </c>
      <c r="C3" s="4" t="n">
        <v>187028</v>
      </c>
    </row>
    <row r="4" spans="1:3">
      <c r="A4" s="3" t="s">
        <v>36</v>
      </c>
      <c r="B4" s="5" t="n">
        <v>49853</v>
      </c>
      <c r="C4" s="5" t="n">
        <v>38437</v>
      </c>
    </row>
    <row r="5" spans="1:3">
      <c r="A5" s="3" t="s">
        <v>37</v>
      </c>
      <c r="B5" s="5" t="n">
        <v>1528417</v>
      </c>
      <c r="C5" s="5" t="n">
        <v>1463561</v>
      </c>
    </row>
    <row r="6" spans="1:3">
      <c r="A6" s="3" t="s">
        <v>38</v>
      </c>
      <c r="B6" s="5" t="n">
        <v>68753</v>
      </c>
      <c r="C6" s="5" t="n">
        <v>50359</v>
      </c>
    </row>
    <row r="7" spans="1:3">
      <c r="A7" s="3" t="s">
        <v>39</v>
      </c>
      <c r="B7" s="5" t="n">
        <v>1770532</v>
      </c>
      <c r="C7" s="5" t="n">
        <v>1739385</v>
      </c>
    </row>
    <row r="8" spans="1:3">
      <c r="A8" s="6" t="s">
        <v>40</v>
      </c>
    </row>
    <row r="9" spans="1:3">
      <c r="A9" s="3" t="s">
        <v>41</v>
      </c>
      <c r="B9" s="5" t="n">
        <v>64003</v>
      </c>
      <c r="C9" s="5" t="n">
        <v>64003</v>
      </c>
    </row>
    <row r="10" spans="1:3">
      <c r="A10" s="3" t="s">
        <v>42</v>
      </c>
      <c r="B10" s="5" t="n">
        <v>3125629</v>
      </c>
      <c r="C10" s="5" t="n">
        <v>3096838</v>
      </c>
    </row>
    <row r="11" spans="1:3">
      <c r="A11" s="3" t="s">
        <v>43</v>
      </c>
      <c r="B11" s="5" t="n">
        <v>603698</v>
      </c>
      <c r="C11" s="5" t="n">
        <v>1041758</v>
      </c>
    </row>
    <row r="12" spans="1:3">
      <c r="A12" s="3" t="s">
        <v>44</v>
      </c>
      <c r="B12" s="5" t="n">
        <v>6707</v>
      </c>
      <c r="C12" s="5" t="n">
        <v>1464</v>
      </c>
    </row>
    <row r="13" spans="1:3">
      <c r="A13" s="3" t="s">
        <v>45</v>
      </c>
      <c r="B13" s="5" t="n">
        <v>14556</v>
      </c>
      <c r="C13" s="5" t="n">
        <v>23648</v>
      </c>
    </row>
    <row r="14" spans="1:3">
      <c r="A14" s="3" t="s">
        <v>46</v>
      </c>
      <c r="B14" s="5" t="n">
        <v>-2227860</v>
      </c>
      <c r="C14" s="5" t="n">
        <v>-2531435</v>
      </c>
    </row>
    <row r="15" spans="1:3">
      <c r="A15" s="3" t="s">
        <v>47</v>
      </c>
      <c r="B15" s="5" t="n">
        <v>1586733</v>
      </c>
      <c r="C15" s="5" t="n">
        <v>1696276</v>
      </c>
    </row>
    <row r="16" spans="1:3">
      <c r="A16" s="3" t="s">
        <v>48</v>
      </c>
      <c r="B16" s="5" t="n">
        <v>74104</v>
      </c>
      <c r="C16" s="5" t="n">
        <v>247042</v>
      </c>
    </row>
    <row r="17" spans="1:3">
      <c r="A17" s="3" t="s">
        <v>49</v>
      </c>
      <c r="B17" s="5" t="n">
        <v>3431369</v>
      </c>
      <c r="C17" s="5" t="n">
        <v>3682703</v>
      </c>
    </row>
    <row r="18" spans="1:3">
      <c r="A18" s="6" t="s">
        <v>50</v>
      </c>
    </row>
    <row r="19" spans="1:3">
      <c r="A19" s="3" t="s">
        <v>51</v>
      </c>
      <c r="B19" s="5" t="n">
        <v>921205</v>
      </c>
      <c r="C19" s="5" t="n">
        <v>845281</v>
      </c>
    </row>
    <row r="20" spans="1:3">
      <c r="A20" s="3" t="s">
        <v>52</v>
      </c>
      <c r="B20" s="5" t="n">
        <v>0</v>
      </c>
      <c r="C20" s="5" t="n">
        <v>160927</v>
      </c>
    </row>
    <row r="21" spans="1:3">
      <c r="A21" s="3" t="s">
        <v>53</v>
      </c>
      <c r="B21" s="5" t="n">
        <v>1214</v>
      </c>
      <c r="C21" s="5" t="n">
        <v>1107</v>
      </c>
    </row>
    <row r="22" spans="1:3">
      <c r="A22" s="3" t="s">
        <v>54</v>
      </c>
      <c r="B22" s="5" t="n">
        <v>11116</v>
      </c>
      <c r="C22" s="5" t="n">
        <v>41920</v>
      </c>
    </row>
    <row r="23" spans="1:3">
      <c r="A23" s="3" t="s">
        <v>55</v>
      </c>
      <c r="B23" s="5" t="n">
        <v>933535</v>
      </c>
      <c r="C23" s="5" t="n">
        <v>1049235</v>
      </c>
    </row>
    <row r="24" spans="1:3">
      <c r="A24" s="3" t="s">
        <v>56</v>
      </c>
      <c r="B24" s="5" t="n">
        <v>365569</v>
      </c>
      <c r="C24" s="5" t="n">
        <v>365429</v>
      </c>
    </row>
    <row r="25" spans="1:3">
      <c r="A25" s="3" t="s">
        <v>57</v>
      </c>
      <c r="B25" s="5" t="n">
        <v>1666</v>
      </c>
      <c r="C25" s="5" t="n">
        <v>2880</v>
      </c>
    </row>
    <row r="26" spans="1:3">
      <c r="A26" s="3" t="s">
        <v>58</v>
      </c>
      <c r="B26" s="5" t="n">
        <v>238731</v>
      </c>
      <c r="C26" s="5" t="n">
        <v>240173</v>
      </c>
    </row>
    <row r="27" spans="1:3">
      <c r="A27" s="3" t="s">
        <v>59</v>
      </c>
      <c r="B27" s="5" t="n">
        <v>13487</v>
      </c>
      <c r="C27" s="5" t="n">
        <v>116831</v>
      </c>
    </row>
    <row r="28" spans="1:3">
      <c r="A28" s="3" t="s">
        <v>60</v>
      </c>
      <c r="B28" s="5" t="n">
        <v>200000</v>
      </c>
      <c r="C28" s="5" t="n">
        <v>200000</v>
      </c>
    </row>
    <row r="29" spans="1:3">
      <c r="A29" s="3" t="s">
        <v>61</v>
      </c>
      <c r="B29" s="3" t="s">
        <v>62</v>
      </c>
      <c r="C29" s="3" t="s">
        <v>62</v>
      </c>
    </row>
    <row r="30" spans="1:3">
      <c r="A30" s="6" t="s">
        <v>63</v>
      </c>
    </row>
    <row r="31" spans="1:3">
      <c r="A31" s="3" t="s">
        <v>64</v>
      </c>
      <c r="B31" s="5" t="n">
        <v>948835</v>
      </c>
      <c r="C31" s="5" t="n">
        <v>946147</v>
      </c>
    </row>
    <row r="32" spans="1:3">
      <c r="A32" s="3" t="s">
        <v>65</v>
      </c>
      <c r="B32" s="5" t="n">
        <v>-12809</v>
      </c>
      <c r="C32" s="5" t="n">
        <v>-15444</v>
      </c>
    </row>
    <row r="33" spans="1:3">
      <c r="A33" s="3" t="s">
        <v>66</v>
      </c>
      <c r="B33" s="5" t="n">
        <v>4458006</v>
      </c>
      <c r="C33" s="5" t="n">
        <v>4365219</v>
      </c>
    </row>
    <row r="34" spans="1:3">
      <c r="A34" s="3" t="s">
        <v>67</v>
      </c>
      <c r="B34" s="5" t="n">
        <v>-3716890</v>
      </c>
      <c r="C34" s="5" t="n">
        <v>-3589006</v>
      </c>
    </row>
    <row r="35" spans="1:3">
      <c r="A35" s="3" t="s">
        <v>68</v>
      </c>
      <c r="B35" s="5" t="n">
        <v>1678381</v>
      </c>
      <c r="C35" s="5" t="n">
        <v>1708155</v>
      </c>
    </row>
    <row r="36" spans="1:3">
      <c r="A36" s="3" t="s">
        <v>69</v>
      </c>
      <c r="B36" s="5" t="n">
        <v>3431369</v>
      </c>
      <c r="C36" s="5" t="n">
        <v>3682703</v>
      </c>
    </row>
    <row r="37" spans="1:3">
      <c r="A37" s="3" t="s">
        <v>70</v>
      </c>
    </row>
    <row r="38" spans="1:3">
      <c r="A38" s="6" t="s">
        <v>63</v>
      </c>
    </row>
    <row r="39" spans="1:3">
      <c r="A39" s="3" t="s">
        <v>71</v>
      </c>
      <c r="B39" s="5" t="n">
        <v>1199</v>
      </c>
      <c r="C39" s="5" t="n">
        <v>1199</v>
      </c>
    </row>
    <row r="40" spans="1:3">
      <c r="A40" s="3" t="s">
        <v>72</v>
      </c>
    </row>
    <row r="41" spans="1:3">
      <c r="A41" s="6" t="s">
        <v>63</v>
      </c>
    </row>
    <row r="42" spans="1:3">
      <c r="A42" s="3" t="s">
        <v>71</v>
      </c>
      <c r="B42" s="4" t="n">
        <v>40</v>
      </c>
      <c r="C42" s="4"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67</v>
      </c>
    </row>
    <row r="4" spans="1:2">
      <c r="A4" s="3" t="s">
        <v>211</v>
      </c>
      <c r="B4" s="3" t="s">
        <v>212</v>
      </c>
    </row>
    <row r="5" spans="1:2">
      <c r="A5" s="3" t="s">
        <v>213</v>
      </c>
      <c r="B5" s="3" t="s">
        <v>214</v>
      </c>
    </row>
    <row r="6" spans="1:2">
      <c r="A6" s="3" t="s">
        <v>215</v>
      </c>
      <c r="B6" s="3" t="s">
        <v>216</v>
      </c>
    </row>
    <row r="7" spans="1:2">
      <c r="A7" s="3" t="s">
        <v>217</v>
      </c>
      <c r="B7" s="3" t="s">
        <v>218</v>
      </c>
    </row>
    <row r="8" spans="1:2">
      <c r="A8" s="3" t="s">
        <v>219</v>
      </c>
      <c r="B8" s="3" t="s">
        <v>220</v>
      </c>
    </row>
    <row r="9" spans="1:2">
      <c r="A9" s="3" t="s">
        <v>221</v>
      </c>
      <c r="B9" s="3" t="s">
        <v>222</v>
      </c>
    </row>
    <row r="10" spans="1:2">
      <c r="A10" s="3" t="s">
        <v>223</v>
      </c>
      <c r="B10" s="3" t="s">
        <v>224</v>
      </c>
    </row>
    <row r="11" spans="1:2">
      <c r="A11" s="3" t="s">
        <v>225</v>
      </c>
      <c r="B11" s="3" t="s">
        <v>226</v>
      </c>
    </row>
    <row r="12" spans="1:2">
      <c r="A12" s="3" t="s">
        <v>227</v>
      </c>
      <c r="B12" s="3" t="s">
        <v>228</v>
      </c>
    </row>
    <row r="13" spans="1:2">
      <c r="A13" s="3" t="s">
        <v>229</v>
      </c>
      <c r="B13" s="3" t="s">
        <v>230</v>
      </c>
    </row>
    <row r="14" spans="1:2">
      <c r="A14" s="3" t="s">
        <v>231</v>
      </c>
      <c r="B14" s="3" t="s">
        <v>232</v>
      </c>
    </row>
    <row r="15" spans="1:2">
      <c r="A15" s="3" t="s">
        <v>233</v>
      </c>
      <c r="B15" s="3" t="s">
        <v>234</v>
      </c>
    </row>
    <row r="16" spans="1:2">
      <c r="A16" s="3" t="s">
        <v>235</v>
      </c>
      <c r="B16" s="3" t="s">
        <v>236</v>
      </c>
    </row>
    <row r="17" spans="1:2">
      <c r="A17" s="3" t="s">
        <v>237</v>
      </c>
      <c r="B17" s="3" t="s">
        <v>238</v>
      </c>
    </row>
    <row r="18" spans="1:2">
      <c r="A18" s="3" t="s">
        <v>239</v>
      </c>
      <c r="B18" s="3" t="s">
        <v>240</v>
      </c>
    </row>
    <row r="19" spans="1:2">
      <c r="A19" s="3" t="s">
        <v>181</v>
      </c>
      <c r="B19" s="3" t="s">
        <v>241</v>
      </c>
    </row>
    <row r="20" spans="1:2">
      <c r="A20" s="3" t="s">
        <v>242</v>
      </c>
      <c r="B20" s="3" t="s">
        <v>243</v>
      </c>
    </row>
    <row r="21" spans="1:2">
      <c r="A21" s="3" t="s">
        <v>244</v>
      </c>
      <c r="B21" s="3" t="s">
        <v>245</v>
      </c>
    </row>
    <row r="22" spans="1:2">
      <c r="A22" s="3" t="s">
        <v>246</v>
      </c>
      <c r="B22" s="3" t="s">
        <v>247</v>
      </c>
    </row>
    <row r="23" spans="1:2">
      <c r="A23" s="3" t="s">
        <v>248</v>
      </c>
      <c r="B23" s="3" t="s">
        <v>249</v>
      </c>
    </row>
    <row r="24" spans="1:2">
      <c r="A24" s="3" t="s">
        <v>250</v>
      </c>
      <c r="B2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67</v>
      </c>
    </row>
    <row r="4" spans="1:2">
      <c r="A4" s="3" t="s">
        <v>253</v>
      </c>
      <c r="B4"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6" t="s">
        <v>170</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6" t="s">
        <v>176</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6" t="s">
        <v>179</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3</v>
      </c>
    </row>
    <row r="2" spans="1:3">
      <c r="A2" s="3" t="s">
        <v>74</v>
      </c>
      <c r="B2" s="5" t="n">
        <v>97561424</v>
      </c>
      <c r="C2" s="5" t="n">
        <v>95764516</v>
      </c>
    </row>
    <row r="3" spans="1:3">
      <c r="A3" s="3" t="s">
        <v>70</v>
      </c>
    </row>
    <row r="4" spans="1:3">
      <c r="A4" s="3" t="s">
        <v>75</v>
      </c>
      <c r="B4" s="5" t="n">
        <v>119899553</v>
      </c>
      <c r="C4" s="5" t="n">
        <v>119860744</v>
      </c>
    </row>
    <row r="5" spans="1:3">
      <c r="A5" s="3" t="s">
        <v>76</v>
      </c>
      <c r="B5" s="5" t="n">
        <v>22338129</v>
      </c>
      <c r="C5" s="5" t="n">
        <v>24096228</v>
      </c>
    </row>
    <row r="6" spans="1:3">
      <c r="A6" s="3" t="s">
        <v>72</v>
      </c>
    </row>
    <row r="7" spans="1:3">
      <c r="A7" s="3" t="s">
        <v>75</v>
      </c>
      <c r="B7" s="5" t="n">
        <v>4010401</v>
      </c>
      <c r="C7" s="5" t="n">
        <v>4010401</v>
      </c>
    </row>
    <row r="8" spans="1:3">
      <c r="A8" s="3" t="s">
        <v>76</v>
      </c>
      <c r="B8" s="5" t="n">
        <v>4010401</v>
      </c>
      <c r="C8" s="5" t="n">
        <v>4010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182</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187</v>
      </c>
    </row>
    <row r="4" spans="1:2">
      <c r="A4" s="3" t="s">
        <v>280</v>
      </c>
      <c r="B4" s="3" t="s">
        <v>281</v>
      </c>
    </row>
    <row r="5" spans="1:2">
      <c r="A5" s="3" t="s">
        <v>282</v>
      </c>
      <c r="B5" s="3" t="s">
        <v>283</v>
      </c>
    </row>
    <row r="6" spans="1:2">
      <c r="A6" s="3" t="s">
        <v>284</v>
      </c>
      <c r="B6" s="3" t="s">
        <v>285</v>
      </c>
    </row>
    <row r="7" spans="1:2">
      <c r="A7" s="3" t="s">
        <v>286</v>
      </c>
      <c r="B7"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6" t="s">
        <v>190</v>
      </c>
    </row>
    <row r="4" spans="1:2">
      <c r="A4" s="3" t="s">
        <v>289</v>
      </c>
      <c r="B4"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6" t="s">
        <v>193</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6" t="s">
        <v>197</v>
      </c>
    </row>
    <row r="4" spans="1:2">
      <c r="A4" s="3" t="s">
        <v>297</v>
      </c>
      <c r="B4" s="3"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6" t="s">
        <v>200</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6" t="s">
        <v>208</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3</v>
      </c>
      <c r="D2" s="2" t="s">
        <v>78</v>
      </c>
    </row>
    <row r="3" spans="1:4">
      <c r="A3" s="6" t="s">
        <v>223</v>
      </c>
    </row>
    <row r="4" spans="1:4">
      <c r="A4" s="3" t="s">
        <v>308</v>
      </c>
      <c r="B4" s="4" t="n">
        <v>8600</v>
      </c>
    </row>
    <row r="5" spans="1:4">
      <c r="A5" s="3" t="s">
        <v>309</v>
      </c>
      <c r="B5" s="5" t="n">
        <v>1900</v>
      </c>
    </row>
    <row r="6" spans="1:4">
      <c r="A6" s="3" t="s">
        <v>310</v>
      </c>
      <c r="B6" s="5" t="n">
        <v>200</v>
      </c>
      <c r="C6" s="4" t="n">
        <v>700</v>
      </c>
      <c r="D6" s="4" t="n">
        <v>100</v>
      </c>
    </row>
    <row r="7" spans="1:4">
      <c r="A7" s="3" t="s">
        <v>89</v>
      </c>
      <c r="B7" s="5" t="n">
        <v>-48</v>
      </c>
      <c r="C7" s="5" t="n">
        <v>4860</v>
      </c>
      <c r="D7" s="5" t="n">
        <v>905</v>
      </c>
    </row>
    <row r="8" spans="1:4">
      <c r="A8" s="3" t="s">
        <v>311</v>
      </c>
      <c r="B8" s="4" t="n">
        <v>223815</v>
      </c>
      <c r="C8" s="4" t="n">
        <v>231595</v>
      </c>
      <c r="D8" s="4" t="n">
        <v>243657</v>
      </c>
    </row>
    <row r="9" spans="1:4">
      <c r="A9" s="3" t="s">
        <v>312</v>
      </c>
      <c r="B9" s="3" t="s">
        <v>313</v>
      </c>
      <c r="C9" s="3" t="s">
        <v>314</v>
      </c>
      <c r="D9" s="3" t="s">
        <v>313</v>
      </c>
    </row>
    <row r="10" spans="1:4">
      <c r="A10" s="6" t="s">
        <v>217</v>
      </c>
    </row>
    <row r="11" spans="1:4">
      <c r="A11" s="3" t="s">
        <v>315</v>
      </c>
      <c r="B11" s="3" t="s">
        <v>316</v>
      </c>
    </row>
    <row r="12" spans="1:4">
      <c r="A12" s="3" t="s">
        <v>317</v>
      </c>
      <c r="B12" s="3" t="s">
        <v>318</v>
      </c>
    </row>
    <row r="13" spans="1:4">
      <c r="A13" s="3" t="s">
        <v>319</v>
      </c>
      <c r="B13" s="3" t="s">
        <v>320</v>
      </c>
    </row>
    <row r="14" spans="1:4">
      <c r="A14" s="6" t="s">
        <v>219</v>
      </c>
    </row>
    <row r="15" spans="1:4">
      <c r="A15" s="3" t="s">
        <v>321</v>
      </c>
      <c r="B15" s="3" t="s">
        <v>322</v>
      </c>
    </row>
    <row r="16" spans="1:4">
      <c r="A16" s="3" t="s">
        <v>323</v>
      </c>
      <c r="B16" s="3" t="s">
        <v>322</v>
      </c>
    </row>
    <row r="17" spans="1:4">
      <c r="A17" s="3" t="s">
        <v>324</v>
      </c>
      <c r="B17" s="3" t="s">
        <v>325</v>
      </c>
    </row>
    <row r="18" spans="1:4">
      <c r="A18" s="6" t="s">
        <v>221</v>
      </c>
    </row>
    <row r="19" spans="1:4">
      <c r="A19" s="3" t="s">
        <v>326</v>
      </c>
      <c r="B19" s="3" t="s">
        <v>327</v>
      </c>
    </row>
    <row r="20" spans="1:4">
      <c r="A20" s="3" t="s">
        <v>328</v>
      </c>
    </row>
    <row r="21" spans="1:4">
      <c r="A21" s="6" t="s">
        <v>223</v>
      </c>
    </row>
    <row r="22" spans="1:4">
      <c r="A22" s="3" t="s">
        <v>329</v>
      </c>
      <c r="B22" s="3" t="s">
        <v>330</v>
      </c>
    </row>
    <row r="23" spans="1:4">
      <c r="A23" s="3" t="s">
        <v>331</v>
      </c>
    </row>
    <row r="24" spans="1:4">
      <c r="A24" s="6" t="s">
        <v>223</v>
      </c>
    </row>
    <row r="25" spans="1:4">
      <c r="A25" s="3" t="s">
        <v>329</v>
      </c>
      <c r="B25" s="3" t="s">
        <v>332</v>
      </c>
    </row>
    <row r="26" spans="1:4">
      <c r="A26" s="3" t="s">
        <v>333</v>
      </c>
    </row>
    <row r="27" spans="1:4">
      <c r="A27" s="6" t="s">
        <v>223</v>
      </c>
    </row>
    <row r="28" spans="1:4">
      <c r="A28" s="3" t="s">
        <v>329</v>
      </c>
      <c r="B28" s="3" t="s">
        <v>334</v>
      </c>
    </row>
    <row r="29" spans="1:4">
      <c r="A29" s="3" t="s">
        <v>335</v>
      </c>
    </row>
    <row r="30" spans="1:4">
      <c r="A30" s="6" t="s">
        <v>223</v>
      </c>
    </row>
    <row r="31" spans="1:4">
      <c r="A31" s="3" t="s">
        <v>329</v>
      </c>
      <c r="B31" s="3" t="s">
        <v>336</v>
      </c>
    </row>
    <row r="32" spans="1:4">
      <c r="A32" s="3" t="s">
        <v>337</v>
      </c>
    </row>
    <row r="33" spans="1:4">
      <c r="A33" s="6" t="s">
        <v>223</v>
      </c>
    </row>
    <row r="34" spans="1:4">
      <c r="A34" s="3" t="s">
        <v>89</v>
      </c>
      <c r="C34" s="4" t="n">
        <v>4900</v>
      </c>
      <c r="D34" s="4" t="n">
        <v>9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3</v>
      </c>
      <c r="D2" s="2" t="s">
        <v>78</v>
      </c>
    </row>
    <row r="3" spans="1:4">
      <c r="A3" s="6" t="s">
        <v>339</v>
      </c>
    </row>
    <row r="4" spans="1:4">
      <c r="A4" s="3" t="s">
        <v>89</v>
      </c>
      <c r="B4" s="4" t="n">
        <v>48</v>
      </c>
      <c r="C4" s="4" t="n">
        <v>-4860</v>
      </c>
      <c r="D4" s="4" t="n">
        <v>-905</v>
      </c>
    </row>
    <row r="5" spans="1:4">
      <c r="A5" s="3" t="s">
        <v>148</v>
      </c>
      <c r="B5" s="5" t="n">
        <v>2003</v>
      </c>
      <c r="C5" s="5" t="n">
        <v>11683</v>
      </c>
      <c r="D5" s="5" t="n">
        <v>1150</v>
      </c>
    </row>
    <row r="6" spans="1:4">
      <c r="A6" s="3" t="s">
        <v>90</v>
      </c>
      <c r="B6" s="5" t="n">
        <v>0</v>
      </c>
      <c r="C6" s="5" t="n">
        <v>0</v>
      </c>
      <c r="D6" s="5" t="n">
        <v>6500</v>
      </c>
    </row>
    <row r="7" spans="1:4">
      <c r="A7" s="3" t="s">
        <v>151</v>
      </c>
      <c r="B7" s="5" t="n">
        <v>3835</v>
      </c>
      <c r="C7" s="5" t="n">
        <v>3460</v>
      </c>
      <c r="D7" s="5" t="n">
        <v>2500</v>
      </c>
    </row>
    <row r="8" spans="1:4">
      <c r="A8" s="3" t="s">
        <v>93</v>
      </c>
      <c r="B8" s="5" t="n">
        <v>31</v>
      </c>
      <c r="C8" s="5" t="n">
        <v>835</v>
      </c>
      <c r="D8" s="5" t="n">
        <v>45</v>
      </c>
    </row>
    <row r="9" spans="1:4">
      <c r="A9" s="6" t="s">
        <v>235</v>
      </c>
    </row>
    <row r="10" spans="1:4">
      <c r="A10" s="3" t="s">
        <v>340</v>
      </c>
      <c r="B10" s="4" t="n">
        <v>94000</v>
      </c>
      <c r="C10" s="5" t="n">
        <v>101000</v>
      </c>
      <c r="D10" s="5" t="n">
        <v>104000</v>
      </c>
    </row>
    <row r="11" spans="1:4">
      <c r="A11" s="3" t="s">
        <v>341</v>
      </c>
      <c r="B11" s="3" t="s">
        <v>336</v>
      </c>
    </row>
    <row r="12" spans="1:4">
      <c r="A12" s="6" t="s">
        <v>342</v>
      </c>
    </row>
    <row r="13" spans="1:4">
      <c r="A13" s="3" t="s">
        <v>237</v>
      </c>
      <c r="B13" s="3" t="s">
        <v>238</v>
      </c>
    </row>
    <row r="14" spans="1:4">
      <c r="A14" s="3" t="s">
        <v>343</v>
      </c>
      <c r="B14" s="4" t="n">
        <v>58200</v>
      </c>
      <c r="C14" s="5" t="n">
        <v>58900</v>
      </c>
    </row>
    <row r="15" spans="1:4">
      <c r="A15" s="6" t="s">
        <v>239</v>
      </c>
    </row>
    <row r="16" spans="1:4">
      <c r="A16" s="3" t="s">
        <v>344</v>
      </c>
      <c r="B16" s="5" t="n">
        <v>40400</v>
      </c>
      <c r="C16" s="5" t="n">
        <v>42500</v>
      </c>
      <c r="D16" s="5" t="n">
        <v>42800</v>
      </c>
    </row>
    <row r="17" spans="1:4">
      <c r="A17" s="3" t="s">
        <v>345</v>
      </c>
      <c r="B17" s="4" t="n">
        <v>15100</v>
      </c>
      <c r="C17" s="4" t="n">
        <v>19900</v>
      </c>
      <c r="D17" s="4" t="n">
        <v>27500</v>
      </c>
    </row>
    <row r="18" spans="1:4">
      <c r="A18" s="3" t="s">
        <v>346</v>
      </c>
    </row>
    <row r="19" spans="1:4">
      <c r="A19" s="6" t="s">
        <v>235</v>
      </c>
    </row>
    <row r="20" spans="1:4">
      <c r="A20" s="3" t="s">
        <v>347</v>
      </c>
      <c r="B20" s="3" t="s">
        <v>348</v>
      </c>
    </row>
    <row r="21" spans="1:4">
      <c r="A21" s="3" t="s">
        <v>349</v>
      </c>
    </row>
    <row r="22" spans="1:4">
      <c r="A22" s="6" t="s">
        <v>235</v>
      </c>
    </row>
    <row r="23" spans="1:4">
      <c r="A23" s="3" t="s">
        <v>347</v>
      </c>
      <c r="B23" s="3" t="s">
        <v>3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51</v>
      </c>
      <c r="B1" s="2" t="s">
        <v>352</v>
      </c>
    </row>
    <row r="2" spans="1:5">
      <c r="B2" s="2" t="s">
        <v>353</v>
      </c>
      <c r="C2" s="2" t="s">
        <v>2</v>
      </c>
      <c r="D2" s="2" t="s">
        <v>354</v>
      </c>
      <c r="E2" s="2" t="s">
        <v>33</v>
      </c>
    </row>
    <row r="3" spans="1:5">
      <c r="A3" s="6" t="s">
        <v>355</v>
      </c>
    </row>
    <row r="4" spans="1:5">
      <c r="A4" s="3" t="s">
        <v>356</v>
      </c>
      <c r="C4" s="4" t="n">
        <v>0</v>
      </c>
      <c r="D4" s="4" t="n">
        <v>173700</v>
      </c>
      <c r="E4" s="4" t="n">
        <v>173700</v>
      </c>
    </row>
    <row r="5" spans="1:5">
      <c r="A5" s="3" t="s">
        <v>357</v>
      </c>
      <c r="D5" s="4" t="n">
        <v>104600</v>
      </c>
      <c r="E5" s="4" t="n">
        <v>710</v>
      </c>
    </row>
    <row r="6" spans="1:5">
      <c r="A6" s="3" t="s">
        <v>358</v>
      </c>
      <c r="B6" s="4" t="n">
        <v>69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6" t="s">
        <v>79</v>
      </c>
    </row>
    <row r="4" spans="1:4">
      <c r="A4" s="3" t="s">
        <v>80</v>
      </c>
      <c r="B4" s="4" t="n">
        <v>6356109</v>
      </c>
      <c r="C4" s="4" t="n">
        <v>6261477</v>
      </c>
      <c r="D4" s="4" t="n">
        <v>6257137</v>
      </c>
    </row>
    <row r="5" spans="1:4">
      <c r="A5" s="3" t="s">
        <v>81</v>
      </c>
      <c r="B5" s="5" t="n">
        <v>147240</v>
      </c>
      <c r="C5" s="5" t="n">
        <v>161199</v>
      </c>
      <c r="D5" s="5" t="n">
        <v>160871</v>
      </c>
    </row>
    <row r="6" spans="1:4">
      <c r="A6" s="3" t="s">
        <v>82</v>
      </c>
      <c r="B6" s="5" t="n">
        <v>6503349</v>
      </c>
      <c r="C6" s="5" t="n">
        <v>6422676</v>
      </c>
      <c r="D6" s="5" t="n">
        <v>6418008</v>
      </c>
    </row>
    <row r="7" spans="1:4">
      <c r="A7" s="3" t="s">
        <v>83</v>
      </c>
      <c r="B7" s="5" t="n">
        <v>4291520</v>
      </c>
      <c r="C7" s="5" t="n">
        <v>4199718</v>
      </c>
      <c r="D7" s="5" t="n">
        <v>4166411</v>
      </c>
    </row>
    <row r="8" spans="1:4">
      <c r="A8" s="3" t="s">
        <v>84</v>
      </c>
      <c r="B8" s="5" t="n">
        <v>1691180</v>
      </c>
      <c r="C8" s="5" t="n">
        <v>1684916</v>
      </c>
      <c r="D8" s="5" t="n">
        <v>1646775</v>
      </c>
    </row>
    <row r="9" spans="1:4">
      <c r="A9" s="3" t="s">
        <v>85</v>
      </c>
      <c r="B9" s="5" t="n">
        <v>223815</v>
      </c>
      <c r="C9" s="5" t="n">
        <v>231595</v>
      </c>
      <c r="D9" s="5" t="n">
        <v>243657</v>
      </c>
    </row>
    <row r="10" spans="1:4">
      <c r="A10" s="3" t="s">
        <v>86</v>
      </c>
      <c r="B10" s="5" t="n">
        <v>28646</v>
      </c>
      <c r="C10" s="5" t="n">
        <v>28012</v>
      </c>
      <c r="D10" s="5" t="n">
        <v>25954</v>
      </c>
    </row>
    <row r="11" spans="1:4">
      <c r="A11" s="3" t="s">
        <v>87</v>
      </c>
      <c r="B11" s="5" t="n">
        <v>52518</v>
      </c>
      <c r="C11" s="5" t="n">
        <v>62580</v>
      </c>
      <c r="D11" s="5" t="n">
        <v>63059</v>
      </c>
    </row>
    <row r="12" spans="1:4">
      <c r="A12" s="3" t="s">
        <v>88</v>
      </c>
      <c r="B12" s="5" t="n">
        <v>7660</v>
      </c>
      <c r="C12" s="5" t="n">
        <v>8026</v>
      </c>
      <c r="D12" s="5" t="n">
        <v>8882</v>
      </c>
    </row>
    <row r="13" spans="1:4">
      <c r="A13" s="3" t="s">
        <v>89</v>
      </c>
      <c r="B13" s="5" t="n">
        <v>48</v>
      </c>
      <c r="C13" s="5" t="n">
        <v>-4860</v>
      </c>
      <c r="D13" s="5" t="n">
        <v>-905</v>
      </c>
    </row>
    <row r="14" spans="1:4">
      <c r="A14" s="3" t="s">
        <v>90</v>
      </c>
      <c r="B14" s="5" t="n">
        <v>0</v>
      </c>
      <c r="C14" s="5" t="n">
        <v>0</v>
      </c>
      <c r="D14" s="5" t="n">
        <v>6500</v>
      </c>
    </row>
    <row r="15" spans="1:4">
      <c r="A15" s="3" t="s">
        <v>91</v>
      </c>
      <c r="B15" s="5" t="n">
        <v>207962</v>
      </c>
      <c r="C15" s="5" t="n">
        <v>212689</v>
      </c>
      <c r="D15" s="5" t="n">
        <v>257675</v>
      </c>
    </row>
    <row r="16" spans="1:4">
      <c r="A16" s="3" t="s">
        <v>92</v>
      </c>
      <c r="B16" s="5" t="n">
        <v>37730</v>
      </c>
      <c r="C16" s="5" t="n">
        <v>-7800</v>
      </c>
      <c r="D16" s="5" t="n">
        <v>88500</v>
      </c>
    </row>
    <row r="17" spans="1:4">
      <c r="A17" s="3" t="s">
        <v>93</v>
      </c>
      <c r="B17" s="5" t="n">
        <v>31</v>
      </c>
      <c r="C17" s="5" t="n">
        <v>835</v>
      </c>
      <c r="D17" s="5" t="n">
        <v>45</v>
      </c>
    </row>
    <row r="18" spans="1:4">
      <c r="A18" s="3" t="s">
        <v>94</v>
      </c>
      <c r="B18" s="4" t="n">
        <v>170263</v>
      </c>
      <c r="C18" s="4" t="n">
        <v>221324</v>
      </c>
      <c r="D18" s="4" t="n">
        <v>169220</v>
      </c>
    </row>
    <row r="19" spans="1:4">
      <c r="A19" s="6" t="s">
        <v>95</v>
      </c>
    </row>
    <row r="20" spans="1:4">
      <c r="A20" s="3" t="s">
        <v>96</v>
      </c>
      <c r="B20" s="7" t="n">
        <v>6.23</v>
      </c>
      <c r="C20" s="7" t="n">
        <v>7.51</v>
      </c>
      <c r="D20" s="7" t="n">
        <v>4.93</v>
      </c>
    </row>
    <row r="21" spans="1:4">
      <c r="A21" s="3" t="s">
        <v>97</v>
      </c>
      <c r="B21" s="7" t="n">
        <v>6.23</v>
      </c>
      <c r="C21" s="7" t="n">
        <v>7.51</v>
      </c>
      <c r="D21" s="7" t="n">
        <v>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3</v>
      </c>
      <c r="D1" s="2" t="s">
        <v>78</v>
      </c>
    </row>
    <row r="2" spans="1:4">
      <c r="A2" s="6" t="s">
        <v>360</v>
      </c>
    </row>
    <row r="3" spans="1:4">
      <c r="A3" s="3" t="s">
        <v>361</v>
      </c>
      <c r="B3" s="4" t="n">
        <v>31867</v>
      </c>
      <c r="C3" s="4" t="n">
        <v>20136</v>
      </c>
      <c r="D3" s="4" t="n">
        <v>30190</v>
      </c>
    </row>
    <row r="4" spans="1:4">
      <c r="A4" s="3" t="s">
        <v>362</v>
      </c>
      <c r="B4" s="4" t="n">
        <v>72852</v>
      </c>
      <c r="C4" s="4" t="n">
        <v>73059</v>
      </c>
      <c r="D4" s="4" t="n">
        <v>736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3</v>
      </c>
      <c r="B1" s="2" t="s">
        <v>352</v>
      </c>
      <c r="C1" s="2" t="s">
        <v>1</v>
      </c>
    </row>
    <row r="2" spans="1:6">
      <c r="B2" s="2" t="s">
        <v>364</v>
      </c>
      <c r="C2" s="2" t="s">
        <v>2</v>
      </c>
      <c r="D2" s="2" t="s">
        <v>33</v>
      </c>
      <c r="E2" s="2" t="s">
        <v>78</v>
      </c>
      <c r="F2" s="2" t="s">
        <v>353</v>
      </c>
    </row>
    <row r="3" spans="1:6">
      <c r="A3" s="6" t="s">
        <v>360</v>
      </c>
    </row>
    <row r="4" spans="1:6">
      <c r="A4" s="3" t="s">
        <v>365</v>
      </c>
      <c r="C4" s="4" t="n">
        <v>5200</v>
      </c>
      <c r="D4" s="4" t="n">
        <v>8600</v>
      </c>
    </row>
    <row r="5" spans="1:6">
      <c r="A5" s="3" t="s">
        <v>38</v>
      </c>
      <c r="C5" s="5" t="n">
        <v>68753</v>
      </c>
      <c r="D5" s="5" t="n">
        <v>50359</v>
      </c>
    </row>
    <row r="6" spans="1:6">
      <c r="A6" s="3" t="s">
        <v>366</v>
      </c>
      <c r="D6" s="5" t="n">
        <v>845281</v>
      </c>
    </row>
    <row r="7" spans="1:6">
      <c r="A7" s="3" t="s">
        <v>367</v>
      </c>
      <c r="D7" s="5" t="n">
        <v>38437</v>
      </c>
    </row>
    <row r="8" spans="1:6">
      <c r="A8" s="3" t="s">
        <v>368</v>
      </c>
      <c r="F8" s="4" t="n">
        <v>2500</v>
      </c>
    </row>
    <row r="9" spans="1:6">
      <c r="A9" s="3" t="s">
        <v>369</v>
      </c>
      <c r="C9" s="5" t="n">
        <v>143900</v>
      </c>
      <c r="D9" s="5" t="n">
        <v>273900</v>
      </c>
    </row>
    <row r="10" spans="1:6">
      <c r="A10" s="3" t="s">
        <v>370</v>
      </c>
      <c r="B10" s="4" t="n">
        <v>54900</v>
      </c>
      <c r="C10" s="5" t="n">
        <v>55300</v>
      </c>
    </row>
    <row r="11" spans="1:6">
      <c r="A11" s="3" t="s">
        <v>371</v>
      </c>
      <c r="C11" s="5" t="n">
        <v>7414</v>
      </c>
      <c r="D11" s="5" t="n">
        <v>5503</v>
      </c>
      <c r="E11" s="4" t="n">
        <v>8826</v>
      </c>
    </row>
    <row r="12" spans="1:6">
      <c r="A12" s="3" t="s">
        <v>372</v>
      </c>
      <c r="C12" s="4" t="n">
        <v>1165</v>
      </c>
      <c r="D12" s="5" t="n">
        <v>1213</v>
      </c>
      <c r="E12" s="5" t="n">
        <v>922</v>
      </c>
    </row>
    <row r="13" spans="1:6">
      <c r="A13" s="3" t="s">
        <v>373</v>
      </c>
      <c r="D13" s="5" t="n">
        <v>7200</v>
      </c>
      <c r="E13" s="4" t="n">
        <v>8900</v>
      </c>
    </row>
    <row r="14" spans="1:6">
      <c r="A14" s="3" t="s">
        <v>374</v>
      </c>
    </row>
    <row r="15" spans="1:6">
      <c r="A15" s="6" t="s">
        <v>360</v>
      </c>
    </row>
    <row r="16" spans="1:6">
      <c r="A16" s="3" t="s">
        <v>38</v>
      </c>
      <c r="D16" s="5" t="n">
        <v>10747</v>
      </c>
    </row>
    <row r="17" spans="1:6">
      <c r="A17" s="3" t="s">
        <v>366</v>
      </c>
      <c r="D17" s="5" t="n">
        <v>9534</v>
      </c>
    </row>
    <row r="18" spans="1:6">
      <c r="A18" s="3" t="s">
        <v>367</v>
      </c>
      <c r="D18" s="5" t="n">
        <v>-1213</v>
      </c>
    </row>
    <row r="19" spans="1:6">
      <c r="A19" s="3" t="s">
        <v>375</v>
      </c>
    </row>
    <row r="20" spans="1:6">
      <c r="A20" s="6" t="s">
        <v>360</v>
      </c>
    </row>
    <row r="21" spans="1:6">
      <c r="A21" s="3" t="s">
        <v>38</v>
      </c>
      <c r="D21" s="5" t="n">
        <v>39612</v>
      </c>
    </row>
    <row r="22" spans="1:6">
      <c r="A22" s="3" t="s">
        <v>366</v>
      </c>
      <c r="D22" s="5" t="n">
        <v>835747</v>
      </c>
    </row>
    <row r="23" spans="1:6">
      <c r="A23" s="3" t="s">
        <v>367</v>
      </c>
      <c r="D23" s="4" t="n">
        <v>3965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s>
  <sheetData>
    <row r="1" spans="1:13">
      <c r="A1" s="1" t="s">
        <v>376</v>
      </c>
      <c r="B1" s="2" t="s">
        <v>377</v>
      </c>
      <c r="J1" s="2" t="s">
        <v>352</v>
      </c>
      <c r="K1" s="2" t="s">
        <v>1</v>
      </c>
    </row>
    <row r="2" spans="1:13">
      <c r="B2" s="2" t="s">
        <v>378</v>
      </c>
      <c r="C2" s="2" t="s">
        <v>379</v>
      </c>
      <c r="D2" s="2" t="s">
        <v>380</v>
      </c>
      <c r="E2" s="2" t="s">
        <v>381</v>
      </c>
      <c r="F2" s="2" t="s">
        <v>382</v>
      </c>
      <c r="G2" s="2" t="s">
        <v>383</v>
      </c>
      <c r="H2" s="2" t="s">
        <v>384</v>
      </c>
      <c r="I2" s="2" t="s">
        <v>385</v>
      </c>
      <c r="J2" s="2" t="s">
        <v>386</v>
      </c>
      <c r="K2" s="2" t="s">
        <v>387</v>
      </c>
      <c r="L2" s="2" t="s">
        <v>382</v>
      </c>
      <c r="M2" s="2" t="s">
        <v>388</v>
      </c>
    </row>
    <row r="3" spans="1:13">
      <c r="A3" s="6" t="s">
        <v>169</v>
      </c>
    </row>
    <row r="4" spans="1:13">
      <c r="A4" s="3" t="s">
        <v>389</v>
      </c>
      <c r="J4" s="5" t="n">
        <v>2</v>
      </c>
      <c r="K4" s="5" t="n">
        <v>2</v>
      </c>
    </row>
    <row r="5" spans="1:13">
      <c r="A5" s="3" t="s">
        <v>390</v>
      </c>
      <c r="K5" s="3" t="s">
        <v>391</v>
      </c>
      <c r="L5" s="3" t="s">
        <v>391</v>
      </c>
      <c r="M5" s="3" t="s">
        <v>391</v>
      </c>
    </row>
    <row r="6" spans="1:13">
      <c r="A6" s="3" t="s">
        <v>392</v>
      </c>
      <c r="B6" s="4" t="n">
        <v>2010611</v>
      </c>
      <c r="C6" s="4" t="n">
        <v>1419213</v>
      </c>
      <c r="D6" s="4" t="n">
        <v>1468023</v>
      </c>
      <c r="E6" s="4" t="n">
        <v>1458262</v>
      </c>
      <c r="F6" s="4" t="n">
        <v>2060773</v>
      </c>
      <c r="G6" s="4" t="n">
        <v>1354964</v>
      </c>
      <c r="H6" s="4" t="n">
        <v>1427280</v>
      </c>
      <c r="I6" s="4" t="n">
        <v>1418460</v>
      </c>
      <c r="K6" s="4" t="n">
        <v>6356109</v>
      </c>
      <c r="L6" s="4" t="n">
        <v>6261477</v>
      </c>
      <c r="M6" s="4" t="n">
        <v>6257137</v>
      </c>
    </row>
    <row r="7" spans="1:13">
      <c r="A7" s="3" t="s">
        <v>393</v>
      </c>
      <c r="B7" s="5" t="n">
        <v>594946</v>
      </c>
      <c r="C7" s="4" t="n">
        <v>464276</v>
      </c>
      <c r="D7" s="4" t="n">
        <v>450846</v>
      </c>
      <c r="E7" s="4" t="n">
        <v>554521</v>
      </c>
      <c r="F7" s="5" t="n">
        <v>628270</v>
      </c>
      <c r="G7" s="4" t="n">
        <v>464888</v>
      </c>
      <c r="H7" s="4" t="n">
        <v>420226</v>
      </c>
      <c r="I7" s="4" t="n">
        <v>548375</v>
      </c>
      <c r="K7" s="5" t="n">
        <v>2064589</v>
      </c>
      <c r="L7" s="5" t="n">
        <v>2061759</v>
      </c>
      <c r="M7" s="5" t="n">
        <v>2090726</v>
      </c>
    </row>
    <row r="8" spans="1:13">
      <c r="A8" s="3" t="s">
        <v>85</v>
      </c>
      <c r="K8" s="5" t="n">
        <v>223815</v>
      </c>
      <c r="L8" s="5" t="n">
        <v>231595</v>
      </c>
      <c r="M8" s="5" t="n">
        <v>243657</v>
      </c>
    </row>
    <row r="9" spans="1:13">
      <c r="A9" s="3" t="s">
        <v>394</v>
      </c>
      <c r="K9" s="5" t="n">
        <v>52518</v>
      </c>
      <c r="L9" s="5" t="n">
        <v>62580</v>
      </c>
      <c r="M9" s="5" t="n">
        <v>63059</v>
      </c>
    </row>
    <row r="10" spans="1:13">
      <c r="A10" s="3" t="s">
        <v>91</v>
      </c>
      <c r="K10" s="5" t="n">
        <v>207962</v>
      </c>
      <c r="L10" s="5" t="n">
        <v>212689</v>
      </c>
      <c r="M10" s="5" t="n">
        <v>257675</v>
      </c>
    </row>
    <row r="11" spans="1:13">
      <c r="A11" s="3" t="s">
        <v>395</v>
      </c>
      <c r="K11" s="5" t="n">
        <v>31</v>
      </c>
      <c r="L11" s="5" t="n">
        <v>835</v>
      </c>
      <c r="M11" s="5" t="n">
        <v>45</v>
      </c>
    </row>
    <row r="12" spans="1:13">
      <c r="A12" s="3" t="s">
        <v>49</v>
      </c>
      <c r="B12" s="5" t="n">
        <v>3431369</v>
      </c>
      <c r="F12" s="5" t="n">
        <v>3682703</v>
      </c>
      <c r="K12" s="4" t="n">
        <v>3431369</v>
      </c>
      <c r="L12" s="4" t="n">
        <v>3682703</v>
      </c>
      <c r="M12" s="4" t="n">
        <v>3898450</v>
      </c>
    </row>
    <row r="13" spans="1:13">
      <c r="A13" s="3" t="s">
        <v>396</v>
      </c>
    </row>
    <row r="14" spans="1:13">
      <c r="A14" s="6" t="s">
        <v>169</v>
      </c>
    </row>
    <row r="15" spans="1:13">
      <c r="A15" s="3" t="s">
        <v>397</v>
      </c>
      <c r="K15" s="5" t="n">
        <v>1</v>
      </c>
    </row>
    <row r="16" spans="1:13">
      <c r="A16" s="3" t="s">
        <v>390</v>
      </c>
      <c r="K16" s="3" t="s">
        <v>398</v>
      </c>
      <c r="L16" s="3" t="s">
        <v>399</v>
      </c>
      <c r="M16" s="3" t="s">
        <v>327</v>
      </c>
    </row>
    <row r="17" spans="1:13">
      <c r="A17" s="3" t="s">
        <v>392</v>
      </c>
      <c r="K17" s="4" t="n">
        <v>6120758</v>
      </c>
      <c r="L17" s="4" t="n">
        <v>6108037</v>
      </c>
      <c r="M17" s="4" t="n">
        <v>6071570</v>
      </c>
    </row>
    <row r="18" spans="1:13">
      <c r="A18" s="3" t="s">
        <v>393</v>
      </c>
      <c r="K18" s="5" t="n">
        <v>2056010</v>
      </c>
      <c r="L18" s="5" t="n">
        <v>2054969</v>
      </c>
      <c r="M18" s="5" t="n">
        <v>2081935</v>
      </c>
    </row>
    <row r="19" spans="1:13">
      <c r="A19" s="3" t="s">
        <v>85</v>
      </c>
      <c r="K19" s="5" t="n">
        <v>223175</v>
      </c>
      <c r="L19" s="5" t="n">
        <v>230946</v>
      </c>
      <c r="M19" s="5" t="n">
        <v>242981</v>
      </c>
    </row>
    <row r="20" spans="1:13">
      <c r="A20" s="3" t="s">
        <v>394</v>
      </c>
      <c r="K20" s="5" t="n">
        <v>52574</v>
      </c>
      <c r="L20" s="5" t="n">
        <v>62638</v>
      </c>
      <c r="M20" s="5" t="n">
        <v>63127</v>
      </c>
    </row>
    <row r="21" spans="1:13">
      <c r="A21" s="3" t="s">
        <v>91</v>
      </c>
      <c r="K21" s="5" t="n">
        <v>203330</v>
      </c>
      <c r="L21" s="5" t="n">
        <v>210969</v>
      </c>
      <c r="M21" s="5" t="n">
        <v>253887</v>
      </c>
    </row>
    <row r="22" spans="1:13">
      <c r="A22" s="3" t="s">
        <v>395</v>
      </c>
      <c r="K22" s="5" t="n">
        <v>31</v>
      </c>
      <c r="L22" s="5" t="n">
        <v>835</v>
      </c>
      <c r="M22" s="5" t="n">
        <v>45</v>
      </c>
    </row>
    <row r="23" spans="1:13">
      <c r="A23" s="3" t="s">
        <v>49</v>
      </c>
      <c r="B23" s="5" t="n">
        <v>3384277</v>
      </c>
      <c r="F23" s="5" t="n">
        <v>3650393</v>
      </c>
      <c r="K23" s="4" t="n">
        <v>3384277</v>
      </c>
      <c r="L23" s="4" t="n">
        <v>3650393</v>
      </c>
      <c r="M23" s="4" t="n">
        <v>3842730</v>
      </c>
    </row>
    <row r="24" spans="1:13">
      <c r="A24" s="3" t="s">
        <v>400</v>
      </c>
    </row>
    <row r="25" spans="1:13">
      <c r="A25" s="6" t="s">
        <v>169</v>
      </c>
    </row>
    <row r="26" spans="1:13">
      <c r="A26" s="3" t="s">
        <v>390</v>
      </c>
      <c r="K26" s="3" t="s">
        <v>401</v>
      </c>
      <c r="L26" s="3" t="s">
        <v>401</v>
      </c>
      <c r="M26" s="3" t="s">
        <v>401</v>
      </c>
    </row>
    <row r="27" spans="1:13">
      <c r="A27" s="3" t="s">
        <v>402</v>
      </c>
    </row>
    <row r="28" spans="1:13">
      <c r="A28" s="6" t="s">
        <v>169</v>
      </c>
    </row>
    <row r="29" spans="1:13">
      <c r="A29" s="3" t="s">
        <v>390</v>
      </c>
      <c r="K29" s="3" t="s">
        <v>403</v>
      </c>
      <c r="L29" s="3" t="s">
        <v>404</v>
      </c>
      <c r="M29" s="3" t="s">
        <v>403</v>
      </c>
    </row>
    <row r="30" spans="1:13">
      <c r="A30" s="3" t="s">
        <v>405</v>
      </c>
    </row>
    <row r="31" spans="1:13">
      <c r="A31" s="6" t="s">
        <v>169</v>
      </c>
    </row>
    <row r="32" spans="1:13">
      <c r="A32" s="3" t="s">
        <v>390</v>
      </c>
      <c r="K32" s="3" t="s">
        <v>406</v>
      </c>
      <c r="L32" s="3" t="s">
        <v>407</v>
      </c>
      <c r="M32" s="3" t="s">
        <v>407</v>
      </c>
    </row>
    <row r="33" spans="1:13">
      <c r="A33" s="3" t="s">
        <v>408</v>
      </c>
    </row>
    <row r="34" spans="1:13">
      <c r="A34" s="6" t="s">
        <v>169</v>
      </c>
    </row>
    <row r="35" spans="1:13">
      <c r="A35" s="3" t="s">
        <v>390</v>
      </c>
      <c r="K35" s="3" t="s">
        <v>409</v>
      </c>
      <c r="L35" s="3" t="s">
        <v>410</v>
      </c>
      <c r="M35" s="3" t="s">
        <v>410</v>
      </c>
    </row>
    <row r="36" spans="1:13">
      <c r="A36" s="3" t="s">
        <v>411</v>
      </c>
    </row>
    <row r="37" spans="1:13">
      <c r="A37" s="6" t="s">
        <v>169</v>
      </c>
    </row>
    <row r="38" spans="1:13">
      <c r="A38" s="3" t="s">
        <v>390</v>
      </c>
      <c r="K38" s="3" t="s">
        <v>412</v>
      </c>
      <c r="L38" s="3" t="s">
        <v>412</v>
      </c>
      <c r="M38" s="3" t="s">
        <v>412</v>
      </c>
    </row>
    <row r="39" spans="1:13">
      <c r="A39" s="3" t="s">
        <v>413</v>
      </c>
    </row>
    <row r="40" spans="1:13">
      <c r="A40" s="6" t="s">
        <v>169</v>
      </c>
    </row>
    <row r="41" spans="1:13">
      <c r="A41" s="3" t="s">
        <v>390</v>
      </c>
      <c r="K41" s="3" t="s">
        <v>406</v>
      </c>
      <c r="L41" s="3" t="s">
        <v>407</v>
      </c>
      <c r="M41" s="3" t="s">
        <v>407</v>
      </c>
    </row>
    <row r="42" spans="1:13">
      <c r="A42" s="3" t="s">
        <v>414</v>
      </c>
    </row>
    <row r="43" spans="1:13">
      <c r="A43" s="6" t="s">
        <v>169</v>
      </c>
    </row>
    <row r="44" spans="1:13">
      <c r="A44" s="3" t="s">
        <v>390</v>
      </c>
      <c r="K44" s="3" t="s">
        <v>415</v>
      </c>
      <c r="L44" s="3" t="s">
        <v>415</v>
      </c>
      <c r="M44" s="3" t="s">
        <v>415</v>
      </c>
    </row>
    <row r="45" spans="1:13">
      <c r="A45" s="3" t="s">
        <v>416</v>
      </c>
    </row>
    <row r="46" spans="1:13">
      <c r="A46" s="6" t="s">
        <v>169</v>
      </c>
    </row>
    <row r="47" spans="1:13">
      <c r="A47" s="3" t="s">
        <v>390</v>
      </c>
      <c r="K47" s="3" t="s">
        <v>415</v>
      </c>
      <c r="L47" s="3" t="s">
        <v>417</v>
      </c>
      <c r="M47" s="3" t="s">
        <v>418</v>
      </c>
    </row>
    <row r="48" spans="1:13">
      <c r="A48" s="3" t="s">
        <v>392</v>
      </c>
      <c r="K48" s="4" t="n">
        <v>235351</v>
      </c>
      <c r="L48" s="4" t="n">
        <v>153440</v>
      </c>
      <c r="M48" s="4" t="n">
        <v>185567</v>
      </c>
    </row>
    <row r="49" spans="1:13">
      <c r="A49" s="3" t="s">
        <v>393</v>
      </c>
      <c r="K49" s="5" t="n">
        <v>8579</v>
      </c>
      <c r="L49" s="5" t="n">
        <v>6790</v>
      </c>
      <c r="M49" s="5" t="n">
        <v>8791</v>
      </c>
    </row>
    <row r="50" spans="1:13">
      <c r="A50" s="3" t="s">
        <v>85</v>
      </c>
      <c r="K50" s="5" t="n">
        <v>640</v>
      </c>
      <c r="L50" s="5" t="n">
        <v>649</v>
      </c>
      <c r="M50" s="5" t="n">
        <v>676</v>
      </c>
    </row>
    <row r="51" spans="1:13">
      <c r="A51" s="3" t="s">
        <v>394</v>
      </c>
      <c r="K51" s="5" t="n">
        <v>-56</v>
      </c>
      <c r="L51" s="5" t="n">
        <v>-58</v>
      </c>
      <c r="M51" s="5" t="n">
        <v>-68</v>
      </c>
    </row>
    <row r="52" spans="1:13">
      <c r="A52" s="3" t="s">
        <v>91</v>
      </c>
      <c r="K52" s="5" t="n">
        <v>4632</v>
      </c>
      <c r="L52" s="5" t="n">
        <v>1720</v>
      </c>
      <c r="M52" s="5" t="n">
        <v>3788</v>
      </c>
    </row>
    <row r="53" spans="1:13">
      <c r="A53" s="3" t="s">
        <v>395</v>
      </c>
      <c r="K53" s="5" t="n">
        <v>0</v>
      </c>
      <c r="L53" s="5" t="n">
        <v>0</v>
      </c>
      <c r="M53" s="5" t="n">
        <v>0</v>
      </c>
    </row>
    <row r="54" spans="1:13">
      <c r="A54" s="3" t="s">
        <v>49</v>
      </c>
      <c r="B54" s="4" t="n">
        <v>47092</v>
      </c>
      <c r="F54" s="4" t="n">
        <v>32310</v>
      </c>
      <c r="K54" s="5" t="n">
        <v>47092</v>
      </c>
      <c r="L54" s="5" t="n">
        <v>32310</v>
      </c>
      <c r="M54" s="5" t="n">
        <v>55720</v>
      </c>
    </row>
    <row r="55" spans="1:13">
      <c r="A55" s="3" t="s">
        <v>419</v>
      </c>
    </row>
    <row r="56" spans="1:13">
      <c r="A56" s="6" t="s">
        <v>169</v>
      </c>
    </row>
    <row r="57" spans="1:13">
      <c r="A57" s="3" t="s">
        <v>392</v>
      </c>
      <c r="K57" s="4" t="n">
        <v>30200</v>
      </c>
      <c r="L57" s="4" t="n">
        <v>47400</v>
      </c>
      <c r="M57" s="4" t="n">
        <v>75500</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420</v>
      </c>
      <c r="B1" s="2" t="s">
        <v>377</v>
      </c>
      <c r="C1" s="2" t="s">
        <v>1</v>
      </c>
    </row>
    <row r="2" spans="1:5">
      <c r="B2" s="2" t="s">
        <v>383</v>
      </c>
      <c r="C2" s="2" t="s">
        <v>378</v>
      </c>
      <c r="D2" s="2" t="s">
        <v>382</v>
      </c>
      <c r="E2" s="2" t="s">
        <v>388</v>
      </c>
    </row>
    <row r="3" spans="1:5">
      <c r="A3" s="6" t="s">
        <v>173</v>
      </c>
    </row>
    <row r="4" spans="1:5">
      <c r="A4" s="3" t="s">
        <v>421</v>
      </c>
      <c r="C4" s="4" t="n">
        <v>200000000</v>
      </c>
    </row>
    <row r="5" spans="1:5">
      <c r="A5" s="3" t="s">
        <v>422</v>
      </c>
      <c r="C5" s="5" t="n">
        <v>800000000</v>
      </c>
    </row>
    <row r="6" spans="1:5">
      <c r="A6" s="6" t="s">
        <v>423</v>
      </c>
    </row>
    <row r="7" spans="1:5">
      <c r="A7" s="3" t="s">
        <v>424</v>
      </c>
      <c r="B7" s="4" t="n">
        <v>500000</v>
      </c>
    </row>
    <row r="8" spans="1:5">
      <c r="A8" s="3" t="s">
        <v>425</v>
      </c>
      <c r="B8" s="8" t="n">
        <v>0.02</v>
      </c>
    </row>
    <row r="9" spans="1:5">
      <c r="A9" s="3" t="s">
        <v>137</v>
      </c>
      <c r="B9" s="4" t="n">
        <v>800000</v>
      </c>
      <c r="C9" s="5" t="n">
        <v>0</v>
      </c>
      <c r="D9" s="4" t="n">
        <v>797000</v>
      </c>
      <c r="E9" s="4" t="n">
        <v>0</v>
      </c>
    </row>
    <row r="10" spans="1:5">
      <c r="A10" s="3" t="s">
        <v>426</v>
      </c>
      <c r="C10" s="5" t="n">
        <v>0</v>
      </c>
    </row>
    <row r="11" spans="1:5">
      <c r="A11" s="3" t="s">
        <v>427</v>
      </c>
      <c r="C11" s="5" t="n">
        <v>21800000</v>
      </c>
    </row>
    <row r="12" spans="1:5">
      <c r="A12" s="3" t="s">
        <v>428</v>
      </c>
      <c r="C12" s="4" t="n">
        <v>778000000</v>
      </c>
    </row>
    <row r="13" spans="1:5">
      <c r="A13" s="3" t="s">
        <v>429</v>
      </c>
      <c r="C13" s="3" t="s">
        <v>430</v>
      </c>
    </row>
    <row r="14" spans="1:5">
      <c r="A14" s="3" t="s">
        <v>431</v>
      </c>
      <c r="C14" s="4" t="n">
        <v>85900000</v>
      </c>
      <c r="D14" s="4" t="n">
        <v>9500000</v>
      </c>
      <c r="E14" s="4" t="n">
        <v>19800000</v>
      </c>
    </row>
    <row r="15" spans="1:5">
      <c r="A15" s="3" t="s">
        <v>432</v>
      </c>
      <c r="C15" s="4" t="n">
        <v>329000000</v>
      </c>
    </row>
    <row r="16" spans="1:5">
      <c r="A16" s="3" t="s">
        <v>433</v>
      </c>
    </row>
    <row r="17" spans="1:5">
      <c r="A17" s="6" t="s">
        <v>423</v>
      </c>
    </row>
    <row r="18" spans="1:5">
      <c r="A18" s="3" t="s">
        <v>434</v>
      </c>
      <c r="C18" s="3" t="s">
        <v>433</v>
      </c>
    </row>
    <row r="19" spans="1:5">
      <c r="A19" s="3" t="s">
        <v>435</v>
      </c>
      <c r="C19" s="3" t="s">
        <v>436</v>
      </c>
    </row>
    <row r="20" spans="1:5">
      <c r="A20" s="3" t="s">
        <v>437</v>
      </c>
    </row>
    <row r="21" spans="1:5">
      <c r="A21" s="6" t="s">
        <v>423</v>
      </c>
    </row>
    <row r="22" spans="1:5">
      <c r="A22" s="3" t="s">
        <v>438</v>
      </c>
      <c r="C22" s="9" t="n">
        <v>3.5</v>
      </c>
    </row>
    <row r="23" spans="1:5">
      <c r="A23" s="3" t="s">
        <v>439</v>
      </c>
    </row>
    <row r="24" spans="1:5">
      <c r="A24" s="6" t="s">
        <v>423</v>
      </c>
    </row>
    <row r="25" spans="1:5">
      <c r="A25" s="3" t="s">
        <v>440</v>
      </c>
      <c r="C25" s="9" t="n">
        <v>2.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1</v>
      </c>
      <c r="B1" s="2" t="s">
        <v>1</v>
      </c>
    </row>
    <row r="2" spans="1:4">
      <c r="B2" s="2" t="s">
        <v>2</v>
      </c>
      <c r="C2" s="2" t="s">
        <v>33</v>
      </c>
      <c r="D2" s="2" t="s">
        <v>78</v>
      </c>
    </row>
    <row r="3" spans="1:4">
      <c r="A3" s="6" t="s">
        <v>442</v>
      </c>
    </row>
    <row r="4" spans="1:4">
      <c r="A4" s="3" t="s">
        <v>443</v>
      </c>
      <c r="B4" s="4" t="n">
        <v>0</v>
      </c>
    </row>
    <row r="5" spans="1:4">
      <c r="A5" s="3" t="s">
        <v>444</v>
      </c>
      <c r="B5" s="5" t="n">
        <v>0</v>
      </c>
    </row>
    <row r="6" spans="1:4">
      <c r="A6" s="3" t="s">
        <v>445</v>
      </c>
      <c r="B6" s="5" t="n">
        <v>0</v>
      </c>
    </row>
    <row r="7" spans="1:4">
      <c r="A7" s="3" t="s">
        <v>446</v>
      </c>
      <c r="B7" s="5" t="n">
        <v>44800</v>
      </c>
    </row>
    <row r="8" spans="1:4">
      <c r="A8" s="3" t="s">
        <v>447</v>
      </c>
      <c r="B8" s="5" t="n">
        <v>0</v>
      </c>
    </row>
    <row r="9" spans="1:4">
      <c r="A9" s="6" t="s">
        <v>448</v>
      </c>
    </row>
    <row r="10" spans="1:4">
      <c r="A10" s="3" t="s">
        <v>449</v>
      </c>
      <c r="B10" s="5" t="n">
        <v>47742</v>
      </c>
      <c r="C10" s="4" t="n">
        <v>59579</v>
      </c>
      <c r="D10" s="4" t="n">
        <v>59268</v>
      </c>
    </row>
    <row r="11" spans="1:4">
      <c r="A11" s="3" t="s">
        <v>450</v>
      </c>
      <c r="B11" s="5" t="n">
        <v>977</v>
      </c>
      <c r="C11" s="5" t="n">
        <v>1326</v>
      </c>
      <c r="D11" s="5" t="n">
        <v>1594</v>
      </c>
    </row>
    <row r="12" spans="1:4">
      <c r="A12" s="3" t="s">
        <v>451</v>
      </c>
      <c r="B12" s="5" t="n">
        <v>321</v>
      </c>
      <c r="C12" s="5" t="n">
        <v>418</v>
      </c>
      <c r="D12" s="5" t="n">
        <v>507</v>
      </c>
    </row>
    <row r="13" spans="1:4">
      <c r="A13" s="3" t="s">
        <v>452</v>
      </c>
      <c r="B13" s="5" t="n">
        <v>4504</v>
      </c>
      <c r="C13" s="5" t="n">
        <v>2096</v>
      </c>
      <c r="D13" s="5" t="n">
        <v>2349</v>
      </c>
    </row>
    <row r="14" spans="1:4">
      <c r="A14" s="3" t="s">
        <v>453</v>
      </c>
      <c r="B14" s="5" t="n">
        <v>-1030</v>
      </c>
      <c r="C14" s="5" t="n">
        <v>-842</v>
      </c>
      <c r="D14" s="5" t="n">
        <v>-663</v>
      </c>
    </row>
    <row r="15" spans="1:4">
      <c r="A15" s="3" t="s">
        <v>454</v>
      </c>
      <c r="B15" s="5" t="n">
        <v>4</v>
      </c>
      <c r="C15" s="5" t="n">
        <v>3</v>
      </c>
      <c r="D15" s="5" t="n">
        <v>4</v>
      </c>
    </row>
    <row r="16" spans="1:4">
      <c r="A16" s="3" t="s">
        <v>455</v>
      </c>
      <c r="B16" s="5" t="n">
        <v>52518</v>
      </c>
      <c r="C16" s="5" t="n">
        <v>62580</v>
      </c>
      <c r="D16" s="5" t="n">
        <v>63059</v>
      </c>
    </row>
    <row r="17" spans="1:4">
      <c r="A17" s="3" t="s">
        <v>456</v>
      </c>
      <c r="B17" s="5" t="n">
        <v>52900</v>
      </c>
      <c r="C17" s="5" t="n">
        <v>71600</v>
      </c>
      <c r="D17" s="4" t="n">
        <v>62400</v>
      </c>
    </row>
    <row r="18" spans="1:4">
      <c r="A18" s="3" t="s">
        <v>457</v>
      </c>
    </row>
    <row r="19" spans="1:4">
      <c r="A19" s="6" t="s">
        <v>56</v>
      </c>
    </row>
    <row r="20" spans="1:4">
      <c r="A20" s="3" t="s">
        <v>458</v>
      </c>
      <c r="B20" s="4" t="n">
        <v>365600</v>
      </c>
      <c r="C20" s="4" t="n">
        <v>526400</v>
      </c>
    </row>
    <row r="21" spans="1:4">
      <c r="A21" s="3" t="s">
        <v>459</v>
      </c>
      <c r="B21" s="3" t="s">
        <v>460</v>
      </c>
    </row>
    <row r="22" spans="1:4">
      <c r="A22" s="3" t="s">
        <v>461</v>
      </c>
      <c r="B22" s="3" t="s">
        <v>4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3</v>
      </c>
      <c r="B1" s="2" t="s">
        <v>2</v>
      </c>
      <c r="C1" s="2" t="s">
        <v>33</v>
      </c>
    </row>
    <row r="2" spans="1:3">
      <c r="A2" s="6" t="s">
        <v>51</v>
      </c>
    </row>
    <row r="3" spans="1:3">
      <c r="A3" s="3" t="s">
        <v>464</v>
      </c>
      <c r="B3" s="4" t="n">
        <v>743330</v>
      </c>
      <c r="C3" s="4" t="n">
        <v>657586</v>
      </c>
    </row>
    <row r="4" spans="1:3">
      <c r="A4" s="6" t="s">
        <v>465</v>
      </c>
    </row>
    <row r="5" spans="1:3">
      <c r="A5" s="3" t="s">
        <v>466</v>
      </c>
      <c r="B5" s="5" t="n">
        <v>47646</v>
      </c>
      <c r="C5" s="5" t="n">
        <v>59977</v>
      </c>
    </row>
    <row r="6" spans="1:3">
      <c r="A6" s="3" t="s">
        <v>467</v>
      </c>
      <c r="B6" s="5" t="n">
        <v>64370</v>
      </c>
      <c r="C6" s="5" t="n">
        <v>62351</v>
      </c>
    </row>
    <row r="7" spans="1:3">
      <c r="A7" s="3" t="s">
        <v>468</v>
      </c>
      <c r="B7" s="5" t="n">
        <v>52677</v>
      </c>
      <c r="C7" s="5" t="n">
        <v>52215</v>
      </c>
    </row>
    <row r="8" spans="1:3">
      <c r="A8" s="3" t="s">
        <v>469</v>
      </c>
      <c r="B8" s="5" t="n">
        <v>3961</v>
      </c>
      <c r="C8" s="5" t="n">
        <v>4174</v>
      </c>
    </row>
    <row r="9" spans="1:3">
      <c r="A9" s="3" t="s">
        <v>470</v>
      </c>
      <c r="B9" s="5" t="n">
        <v>2419</v>
      </c>
      <c r="C9" s="5" t="n">
        <v>2516</v>
      </c>
    </row>
    <row r="10" spans="1:3">
      <c r="A10" s="3" t="s">
        <v>471</v>
      </c>
      <c r="B10" s="5" t="n">
        <v>6802</v>
      </c>
      <c r="C10" s="5" t="n">
        <v>6462</v>
      </c>
    </row>
    <row r="11" spans="1:3">
      <c r="A11" s="3" t="s">
        <v>51</v>
      </c>
      <c r="B11" s="4" t="n">
        <v>921205</v>
      </c>
      <c r="C11" s="4" t="n">
        <v>845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2</v>
      </c>
      <c r="B1" s="2" t="s">
        <v>1</v>
      </c>
    </row>
    <row r="2" spans="1:4">
      <c r="B2" s="2" t="s">
        <v>2</v>
      </c>
      <c r="C2" s="2" t="s">
        <v>33</v>
      </c>
      <c r="D2" s="2" t="s">
        <v>78</v>
      </c>
    </row>
    <row r="3" spans="1:4">
      <c r="A3" s="6" t="s">
        <v>473</v>
      </c>
    </row>
    <row r="4" spans="1:4">
      <c r="A4" s="3" t="s">
        <v>474</v>
      </c>
      <c r="B4" s="4" t="n">
        <v>34960</v>
      </c>
      <c r="C4" s="4" t="n">
        <v>91799</v>
      </c>
      <c r="D4" s="4" t="n">
        <v>120872</v>
      </c>
    </row>
    <row r="5" spans="1:4">
      <c r="A5" s="3" t="s">
        <v>475</v>
      </c>
      <c r="B5" s="5" t="n">
        <v>2436</v>
      </c>
      <c r="C5" s="5" t="n">
        <v>2466</v>
      </c>
      <c r="D5" s="5" t="n">
        <v>3331</v>
      </c>
    </row>
    <row r="6" spans="1:4">
      <c r="A6" s="3" t="s">
        <v>476</v>
      </c>
      <c r="B6" s="5" t="n">
        <v>37396</v>
      </c>
      <c r="C6" s="5" t="n">
        <v>94265</v>
      </c>
      <c r="D6" s="5" t="n">
        <v>124203</v>
      </c>
    </row>
    <row r="7" spans="1:4">
      <c r="A7" s="6" t="s">
        <v>477</v>
      </c>
    </row>
    <row r="8" spans="1:4">
      <c r="A8" s="3" t="s">
        <v>474</v>
      </c>
      <c r="B8" s="5" t="n">
        <v>2353</v>
      </c>
      <c r="C8" s="5" t="n">
        <v>-100954</v>
      </c>
      <c r="D8" s="5" t="n">
        <v>-34797</v>
      </c>
    </row>
    <row r="9" spans="1:4">
      <c r="A9" s="3" t="s">
        <v>475</v>
      </c>
      <c r="B9" s="5" t="n">
        <v>-2019</v>
      </c>
      <c r="C9" s="5" t="n">
        <v>-1111</v>
      </c>
      <c r="D9" s="5" t="n">
        <v>-906</v>
      </c>
    </row>
    <row r="10" spans="1:4">
      <c r="A10" s="3" t="s">
        <v>478</v>
      </c>
      <c r="B10" s="5" t="n">
        <v>334</v>
      </c>
      <c r="C10" s="5" t="n">
        <v>-102065</v>
      </c>
      <c r="D10" s="5" t="n">
        <v>-35703</v>
      </c>
    </row>
    <row r="11" spans="1:4">
      <c r="A11" s="3" t="s">
        <v>92</v>
      </c>
      <c r="B11" s="4" t="n">
        <v>37730</v>
      </c>
      <c r="C11" s="4" t="n">
        <v>-7800</v>
      </c>
      <c r="D11" s="4" t="n">
        <v>88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78</v>
      </c>
    </row>
    <row r="3" spans="1:4">
      <c r="A3" s="6" t="s">
        <v>480</v>
      </c>
    </row>
    <row r="4" spans="1:4">
      <c r="A4" s="3" t="s">
        <v>481</v>
      </c>
      <c r="B4" s="4" t="n">
        <v>43679</v>
      </c>
      <c r="C4" s="4" t="n">
        <v>72000</v>
      </c>
      <c r="D4" s="4" t="n">
        <v>90202</v>
      </c>
    </row>
    <row r="5" spans="1:4">
      <c r="A5" s="3" t="s">
        <v>482</v>
      </c>
      <c r="B5" s="5" t="n">
        <v>2538</v>
      </c>
      <c r="C5" s="5" t="n">
        <v>-22</v>
      </c>
      <c r="D5" s="5" t="n">
        <v>954</v>
      </c>
    </row>
    <row r="6" spans="1:4">
      <c r="A6" s="3" t="s">
        <v>483</v>
      </c>
      <c r="B6" s="5" t="n">
        <v>-421</v>
      </c>
      <c r="C6" s="5" t="n">
        <v>-448</v>
      </c>
      <c r="D6" s="5" t="n">
        <v>-323</v>
      </c>
    </row>
    <row r="7" spans="1:4">
      <c r="A7" s="3" t="s">
        <v>484</v>
      </c>
      <c r="B7" s="5" t="n">
        <v>-4563</v>
      </c>
      <c r="C7" s="5" t="n">
        <v>-4440</v>
      </c>
      <c r="D7" s="5" t="n">
        <v>-2434</v>
      </c>
    </row>
    <row r="8" spans="1:4">
      <c r="A8" s="3" t="s">
        <v>485</v>
      </c>
      <c r="B8" s="5" t="n">
        <v>-410</v>
      </c>
      <c r="C8" s="5" t="n">
        <v>-441</v>
      </c>
      <c r="D8" s="5" t="n">
        <v>-914</v>
      </c>
    </row>
    <row r="9" spans="1:4">
      <c r="A9" s="3" t="s">
        <v>486</v>
      </c>
      <c r="B9" s="5" t="n">
        <v>-2039</v>
      </c>
      <c r="C9" s="5" t="n">
        <v>222</v>
      </c>
      <c r="D9" s="5" t="n">
        <v>1857</v>
      </c>
    </row>
    <row r="10" spans="1:4">
      <c r="A10" s="3" t="s">
        <v>487</v>
      </c>
      <c r="B10" s="5" t="n">
        <v>-621</v>
      </c>
      <c r="C10" s="5" t="n">
        <v>-810</v>
      </c>
      <c r="D10" s="5" t="n">
        <v>-785</v>
      </c>
    </row>
    <row r="11" spans="1:4">
      <c r="A11" s="3" t="s">
        <v>471</v>
      </c>
      <c r="B11" s="5" t="n">
        <v>1088</v>
      </c>
      <c r="C11" s="5" t="n">
        <v>355</v>
      </c>
      <c r="D11" s="5" t="n">
        <v>-57</v>
      </c>
    </row>
    <row r="12" spans="1:4">
      <c r="A12" s="3" t="s">
        <v>92</v>
      </c>
      <c r="B12" s="5" t="n">
        <v>37730</v>
      </c>
      <c r="C12" s="5" t="n">
        <v>-7800</v>
      </c>
      <c r="D12" s="5" t="n">
        <v>88500</v>
      </c>
    </row>
    <row r="13" spans="1:4">
      <c r="A13" s="3" t="s">
        <v>488</v>
      </c>
      <c r="B13" s="4" t="n">
        <v>-1521</v>
      </c>
      <c r="C13" s="4" t="n">
        <v>74216</v>
      </c>
      <c r="D13" s="4"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9</v>
      </c>
      <c r="B1" s="2" t="s">
        <v>2</v>
      </c>
      <c r="C1" s="2" t="s">
        <v>33</v>
      </c>
    </row>
    <row r="2" spans="1:3">
      <c r="A2" s="6" t="s">
        <v>490</v>
      </c>
    </row>
    <row r="3" spans="1:3">
      <c r="A3" s="3" t="s">
        <v>491</v>
      </c>
      <c r="B3" s="4" t="n">
        <v>22942</v>
      </c>
      <c r="C3" s="4" t="n">
        <v>126401</v>
      </c>
    </row>
    <row r="4" spans="1:3">
      <c r="A4" s="3" t="s">
        <v>492</v>
      </c>
      <c r="B4" s="5" t="n">
        <v>45101</v>
      </c>
      <c r="C4" s="5" t="n">
        <v>41124</v>
      </c>
    </row>
    <row r="5" spans="1:3">
      <c r="A5" s="3" t="s">
        <v>493</v>
      </c>
      <c r="B5" s="5" t="n">
        <v>6889</v>
      </c>
      <c r="C5" s="5" t="n">
        <v>7889</v>
      </c>
    </row>
    <row r="6" spans="1:3">
      <c r="A6" s="3" t="s">
        <v>494</v>
      </c>
      <c r="B6" s="5" t="n">
        <v>18770</v>
      </c>
      <c r="C6" s="5" t="n">
        <v>22436</v>
      </c>
    </row>
    <row r="7" spans="1:3">
      <c r="A7" s="3" t="s">
        <v>471</v>
      </c>
      <c r="B7" s="5" t="n">
        <v>2953</v>
      </c>
      <c r="C7" s="5" t="n">
        <v>3436</v>
      </c>
    </row>
    <row r="8" spans="1:3">
      <c r="A8" s="3" t="s">
        <v>495</v>
      </c>
      <c r="B8" s="5" t="n">
        <v>96655</v>
      </c>
      <c r="C8" s="5" t="n">
        <v>201286</v>
      </c>
    </row>
    <row r="9" spans="1:3">
      <c r="A9" s="3" t="s">
        <v>496</v>
      </c>
      <c r="B9" s="5" t="n">
        <v>-66325</v>
      </c>
      <c r="C9" s="5" t="n">
        <v>-66941</v>
      </c>
    </row>
    <row r="10" spans="1:3">
      <c r="A10" s="3" t="s">
        <v>497</v>
      </c>
      <c r="B10" s="5" t="n">
        <v>-67512</v>
      </c>
      <c r="C10" s="5" t="n">
        <v>-72452</v>
      </c>
    </row>
    <row r="11" spans="1:3">
      <c r="A11" s="3" t="s">
        <v>498</v>
      </c>
      <c r="B11" s="5" t="n">
        <v>-236</v>
      </c>
      <c r="C11" s="5" t="n">
        <v>-419</v>
      </c>
    </row>
    <row r="12" spans="1:3">
      <c r="A12" s="3" t="s">
        <v>471</v>
      </c>
      <c r="B12" s="5" t="n">
        <v>-2267</v>
      </c>
      <c r="C12" s="5" t="n">
        <v>-1525</v>
      </c>
    </row>
    <row r="13" spans="1:3">
      <c r="A13" s="3" t="s">
        <v>499</v>
      </c>
      <c r="B13" s="5" t="n">
        <v>-136340</v>
      </c>
      <c r="C13" s="5" t="n">
        <v>-141337</v>
      </c>
    </row>
    <row r="14" spans="1:3">
      <c r="A14" s="3" t="s">
        <v>500</v>
      </c>
      <c r="B14" s="5" t="n">
        <v>53172</v>
      </c>
      <c r="C14" s="5" t="n">
        <v>56172</v>
      </c>
    </row>
    <row r="15" spans="1:3">
      <c r="A15" s="3" t="s">
        <v>501</v>
      </c>
      <c r="B15" s="5" t="n">
        <v>-83168</v>
      </c>
      <c r="C15" s="5" t="n">
        <v>-85165</v>
      </c>
    </row>
    <row r="16" spans="1:3">
      <c r="A16" s="3" t="s">
        <v>502</v>
      </c>
      <c r="B16" s="4" t="n">
        <v>13487</v>
      </c>
      <c r="C16" s="4" t="n">
        <v>116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03</v>
      </c>
      <c r="B1" s="2" t="s">
        <v>2</v>
      </c>
      <c r="C1" s="2" t="s">
        <v>354</v>
      </c>
      <c r="D1" s="2" t="s">
        <v>33</v>
      </c>
    </row>
    <row r="2" spans="1:4">
      <c r="A2" s="6" t="s">
        <v>182</v>
      </c>
    </row>
    <row r="3" spans="1:4">
      <c r="A3" s="3" t="s">
        <v>357</v>
      </c>
      <c r="C3" s="4" t="n">
        <v>-104600</v>
      </c>
      <c r="D3" s="4" t="n">
        <v>-710</v>
      </c>
    </row>
    <row r="4" spans="1:4">
      <c r="A4" s="3" t="s">
        <v>504</v>
      </c>
      <c r="B4" s="4" t="n">
        <v>1600</v>
      </c>
      <c r="D4" s="5" t="n">
        <v>2300</v>
      </c>
    </row>
    <row r="5" spans="1:4">
      <c r="A5" s="3" t="s">
        <v>505</v>
      </c>
      <c r="B5" s="5" t="n">
        <v>13487</v>
      </c>
      <c r="D5" s="5" t="n">
        <v>116831</v>
      </c>
    </row>
    <row r="6" spans="1:4">
      <c r="A6" s="3" t="s">
        <v>502</v>
      </c>
      <c r="B6" s="4" t="n">
        <v>13487</v>
      </c>
      <c r="D6" s="4" t="n">
        <v>116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78</v>
      </c>
    </row>
    <row r="3" spans="1:4">
      <c r="A3" s="6" t="s">
        <v>99</v>
      </c>
    </row>
    <row r="4" spans="1:4">
      <c r="A4" s="3" t="s">
        <v>94</v>
      </c>
      <c r="B4" s="4" t="n">
        <v>170263</v>
      </c>
      <c r="C4" s="4" t="n">
        <v>221324</v>
      </c>
      <c r="D4" s="4" t="n">
        <v>169220</v>
      </c>
    </row>
    <row r="5" spans="1:4">
      <c r="A5" s="6" t="s">
        <v>100</v>
      </c>
    </row>
    <row r="6" spans="1:4">
      <c r="A6" s="3" t="s">
        <v>101</v>
      </c>
      <c r="B6" s="5" t="n">
        <v>5177</v>
      </c>
      <c r="C6" s="5" t="n">
        <v>-4307</v>
      </c>
      <c r="D6" s="5" t="n">
        <v>5981</v>
      </c>
    </row>
    <row r="7" spans="1:4">
      <c r="A7" s="3" t="s">
        <v>102</v>
      </c>
      <c r="B7" s="4" t="n">
        <v>175440</v>
      </c>
      <c r="C7" s="4" t="n">
        <v>217017</v>
      </c>
      <c r="D7" s="4" t="n">
        <v>175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v>
      </c>
      <c r="C2" s="2" t="s">
        <v>33</v>
      </c>
      <c r="D2" s="2" t="s">
        <v>78</v>
      </c>
    </row>
    <row r="3" spans="1:4">
      <c r="A3" s="6" t="s">
        <v>507</v>
      </c>
    </row>
    <row r="4" spans="1:4">
      <c r="A4" s="3" t="s">
        <v>508</v>
      </c>
      <c r="B4" s="4" t="n">
        <v>3189</v>
      </c>
      <c r="C4" s="4" t="n">
        <v>4013</v>
      </c>
      <c r="D4" s="4" t="n">
        <v>4265</v>
      </c>
    </row>
    <row r="5" spans="1:4">
      <c r="A5" s="3" t="s">
        <v>509</v>
      </c>
      <c r="B5" s="5" t="n">
        <v>37</v>
      </c>
      <c r="C5" s="5" t="n">
        <v>2</v>
      </c>
      <c r="D5" s="5" t="n">
        <v>43</v>
      </c>
    </row>
    <row r="6" spans="1:4">
      <c r="A6" s="3" t="s">
        <v>510</v>
      </c>
      <c r="B6" s="5" t="n">
        <v>-606</v>
      </c>
      <c r="C6" s="5" t="n">
        <v>-710</v>
      </c>
      <c r="D6" s="5" t="n">
        <v>-538</v>
      </c>
    </row>
    <row r="7" spans="1:4">
      <c r="A7" s="3" t="s">
        <v>511</v>
      </c>
      <c r="B7" s="5" t="n">
        <v>483</v>
      </c>
      <c r="C7" s="5" t="n">
        <v>417</v>
      </c>
      <c r="D7" s="5" t="n">
        <v>386</v>
      </c>
    </row>
    <row r="8" spans="1:4">
      <c r="A8" s="3" t="s">
        <v>512</v>
      </c>
      <c r="B8" s="5" t="n">
        <v>0</v>
      </c>
      <c r="C8" s="5" t="n">
        <v>-81</v>
      </c>
      <c r="D8" s="5" t="n">
        <v>0</v>
      </c>
    </row>
    <row r="9" spans="1:4">
      <c r="A9" s="3" t="s">
        <v>513</v>
      </c>
      <c r="B9" s="5" t="n">
        <v>-415</v>
      </c>
      <c r="C9" s="5" t="n">
        <v>-452</v>
      </c>
      <c r="D9" s="5" t="n">
        <v>-143</v>
      </c>
    </row>
    <row r="10" spans="1:4">
      <c r="A10" s="3" t="s">
        <v>514</v>
      </c>
      <c r="B10" s="5" t="n">
        <v>2688</v>
      </c>
      <c r="C10" s="5" t="n">
        <v>3189</v>
      </c>
      <c r="D10" s="5" t="n">
        <v>4013</v>
      </c>
    </row>
    <row r="11" spans="1:4">
      <c r="A11" s="3" t="s">
        <v>515</v>
      </c>
      <c r="B11" s="4" t="n">
        <v>68400</v>
      </c>
      <c r="C11" s="4" t="n">
        <v>93900</v>
      </c>
      <c r="D11" s="4" t="n">
        <v>129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516</v>
      </c>
      <c r="B1" s="2" t="s">
        <v>517</v>
      </c>
      <c r="C1" s="2" t="s">
        <v>377</v>
      </c>
      <c r="E1" s="2" t="s">
        <v>518</v>
      </c>
      <c r="F1" s="2" t="s">
        <v>1</v>
      </c>
    </row>
    <row r="2" spans="1:8">
      <c r="B2" s="2" t="s">
        <v>33</v>
      </c>
      <c r="C2" s="2" t="s">
        <v>353</v>
      </c>
      <c r="D2" s="2" t="s">
        <v>33</v>
      </c>
      <c r="E2" s="2" t="s">
        <v>519</v>
      </c>
      <c r="F2" s="2" t="s">
        <v>2</v>
      </c>
      <c r="G2" s="2" t="s">
        <v>33</v>
      </c>
      <c r="H2" s="2" t="s">
        <v>78</v>
      </c>
    </row>
    <row r="3" spans="1:8">
      <c r="A3" s="6" t="s">
        <v>182</v>
      </c>
    </row>
    <row r="4" spans="1:8">
      <c r="A4" s="3" t="s">
        <v>520</v>
      </c>
      <c r="B4" s="3" t="s">
        <v>521</v>
      </c>
      <c r="E4" s="3" t="s">
        <v>522</v>
      </c>
      <c r="F4" s="3" t="s">
        <v>521</v>
      </c>
      <c r="G4" s="3" t="s">
        <v>523</v>
      </c>
      <c r="H4" s="3" t="s">
        <v>522</v>
      </c>
    </row>
    <row r="5" spans="1:8">
      <c r="A5" s="3" t="s">
        <v>524</v>
      </c>
      <c r="C5" s="10" t="n">
        <v>2.9</v>
      </c>
      <c r="D5" s="10" t="n">
        <v>77.40000000000001</v>
      </c>
    </row>
    <row r="6" spans="1:8">
      <c r="A6" s="3" t="s">
        <v>525</v>
      </c>
      <c r="C6" s="7" t="n">
        <v>0.11</v>
      </c>
      <c r="D6" s="7" t="n">
        <v>2.73</v>
      </c>
    </row>
  </sheetData>
  <mergeCells count="3">
    <mergeCell ref="A1:A2"/>
    <mergeCell ref="C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3</v>
      </c>
    </row>
    <row r="3" spans="1:3">
      <c r="A3" s="6" t="s">
        <v>527</v>
      </c>
    </row>
    <row r="4" spans="1:3">
      <c r="A4" s="3" t="s">
        <v>528</v>
      </c>
      <c r="B4" s="4" t="n">
        <v>200000</v>
      </c>
      <c r="C4" s="4" t="n">
        <v>200000</v>
      </c>
    </row>
    <row r="5" spans="1:3">
      <c r="A5" s="3" t="s">
        <v>529</v>
      </c>
    </row>
    <row r="6" spans="1:3">
      <c r="A6" s="6" t="s">
        <v>527</v>
      </c>
    </row>
    <row r="7" spans="1:3">
      <c r="A7" s="3" t="s">
        <v>530</v>
      </c>
      <c r="B7" s="3" t="s">
        <v>391</v>
      </c>
    </row>
    <row r="8" spans="1:3">
      <c r="A8" s="3" t="s">
        <v>531</v>
      </c>
    </row>
    <row r="9" spans="1:3">
      <c r="A9" s="6" t="s">
        <v>527</v>
      </c>
    </row>
    <row r="10" spans="1:3">
      <c r="A10" s="3" t="s">
        <v>532</v>
      </c>
      <c r="B10" s="4" t="n">
        <v>200000</v>
      </c>
    </row>
    <row r="11" spans="1:3">
      <c r="A11" s="3" t="s">
        <v>533</v>
      </c>
      <c r="B11" s="3" t="s">
        <v>534</v>
      </c>
    </row>
    <row r="12" spans="1:3">
      <c r="A12" s="3" t="s">
        <v>535</v>
      </c>
      <c r="B12" s="4" t="n">
        <v>25</v>
      </c>
    </row>
    <row r="13" spans="1:3">
      <c r="A13" s="3" t="s">
        <v>536</v>
      </c>
    </row>
    <row r="14" spans="1:3">
      <c r="A14" s="6" t="s">
        <v>527</v>
      </c>
    </row>
    <row r="15" spans="1:3">
      <c r="A15" s="3" t="s">
        <v>528</v>
      </c>
      <c r="B15" s="4" t="n">
        <v>200000</v>
      </c>
    </row>
    <row r="16" spans="1:3">
      <c r="A16" s="3" t="s">
        <v>537</v>
      </c>
      <c r="B16" s="3" t="s">
        <v>534</v>
      </c>
    </row>
    <row r="17" spans="1:3">
      <c r="A17" s="3" t="s">
        <v>538</v>
      </c>
      <c r="B17" s="3"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78</v>
      </c>
    </row>
    <row r="3" spans="1:4">
      <c r="A3" s="6" t="s">
        <v>541</v>
      </c>
    </row>
    <row r="4" spans="1:4">
      <c r="A4" s="3" t="s">
        <v>542</v>
      </c>
      <c r="B4" s="4" t="n">
        <v>5300000</v>
      </c>
      <c r="C4" s="4" t="n">
        <v>5000000</v>
      </c>
    </row>
    <row r="5" spans="1:4">
      <c r="A5" s="3" t="s">
        <v>543</v>
      </c>
      <c r="B5" s="5" t="n">
        <v>18500</v>
      </c>
    </row>
    <row r="6" spans="1:4">
      <c r="A6" s="3" t="s">
        <v>544</v>
      </c>
      <c r="B6" s="4" t="n">
        <v>24500</v>
      </c>
    </row>
    <row r="7" spans="1:4">
      <c r="A7" s="3" t="s">
        <v>545</v>
      </c>
      <c r="B7" s="3" t="s">
        <v>546</v>
      </c>
    </row>
    <row r="8" spans="1:4">
      <c r="A8" s="3" t="s">
        <v>547</v>
      </c>
      <c r="B8" s="3" t="s">
        <v>548</v>
      </c>
    </row>
    <row r="9" spans="1:4">
      <c r="A9" s="3" t="s">
        <v>549</v>
      </c>
      <c r="B9" s="3" t="s">
        <v>550</v>
      </c>
    </row>
    <row r="10" spans="1:4">
      <c r="A10" s="3" t="s">
        <v>551</v>
      </c>
      <c r="B10" s="3" t="s">
        <v>552</v>
      </c>
    </row>
    <row r="11" spans="1:4">
      <c r="A11" s="3" t="s">
        <v>553</v>
      </c>
      <c r="B11" s="3" t="s">
        <v>554</v>
      </c>
    </row>
    <row r="12" spans="1:4">
      <c r="A12" s="3" t="s">
        <v>555</v>
      </c>
      <c r="B12" s="3" t="s">
        <v>391</v>
      </c>
    </row>
    <row r="13" spans="1:4">
      <c r="A13" s="3" t="s">
        <v>556</v>
      </c>
      <c r="B13" s="3" t="s">
        <v>557</v>
      </c>
    </row>
    <row r="14" spans="1:4">
      <c r="A14" s="3" t="s">
        <v>558</v>
      </c>
      <c r="B14" s="3" t="s">
        <v>559</v>
      </c>
    </row>
    <row r="15" spans="1:4">
      <c r="A15" s="3" t="s">
        <v>560</v>
      </c>
      <c r="B15" s="3" t="s">
        <v>561</v>
      </c>
    </row>
    <row r="16" spans="1:4">
      <c r="A16" s="3" t="s">
        <v>562</v>
      </c>
      <c r="B16" s="4" t="n">
        <v>19000000</v>
      </c>
      <c r="C16" s="5" t="n">
        <v>18000000</v>
      </c>
    </row>
    <row r="17" spans="1:4">
      <c r="A17" s="6" t="s">
        <v>563</v>
      </c>
    </row>
    <row r="18" spans="1:4">
      <c r="A18" s="3" t="s">
        <v>564</v>
      </c>
      <c r="B18" s="5" t="n">
        <v>194733000</v>
      </c>
      <c r="C18" s="5" t="n">
        <v>183617000</v>
      </c>
    </row>
    <row r="19" spans="1:4">
      <c r="A19" s="3" t="s">
        <v>565</v>
      </c>
      <c r="B19" s="5" t="n">
        <v>3687000</v>
      </c>
      <c r="C19" s="5" t="n">
        <v>3494000</v>
      </c>
      <c r="D19" s="4" t="n">
        <v>3934000</v>
      </c>
    </row>
    <row r="20" spans="1:4">
      <c r="A20" s="3" t="s">
        <v>566</v>
      </c>
      <c r="B20" s="5" t="n">
        <v>7131000</v>
      </c>
      <c r="C20" s="5" t="n">
        <v>7229000</v>
      </c>
      <c r="D20" s="5" t="n">
        <v>7678000</v>
      </c>
    </row>
    <row r="21" spans="1:4">
      <c r="A21" s="3" t="s">
        <v>567</v>
      </c>
      <c r="B21" s="5" t="n">
        <v>-6294000</v>
      </c>
      <c r="C21" s="5" t="n">
        <v>5701000</v>
      </c>
    </row>
    <row r="22" spans="1:4">
      <c r="A22" s="3" t="s">
        <v>568</v>
      </c>
      <c r="B22" s="5" t="n">
        <v>193865000</v>
      </c>
      <c r="C22" s="5" t="n">
        <v>194733000</v>
      </c>
      <c r="D22" s="5" t="n">
        <v>183617000</v>
      </c>
    </row>
    <row r="23" spans="1:4">
      <c r="A23" s="6" t="s">
        <v>569</v>
      </c>
    </row>
    <row r="24" spans="1:4">
      <c r="A24" s="3" t="s">
        <v>570</v>
      </c>
      <c r="B24" s="5" t="n">
        <v>0</v>
      </c>
      <c r="C24" s="5" t="n">
        <v>0</v>
      </c>
    </row>
    <row r="25" spans="1:4">
      <c r="A25" s="3" t="s">
        <v>571</v>
      </c>
      <c r="B25" s="5" t="n">
        <v>5392000</v>
      </c>
      <c r="C25" s="5" t="n">
        <v>5308000</v>
      </c>
    </row>
    <row r="26" spans="1:4">
      <c r="A26" s="3" t="s">
        <v>572</v>
      </c>
      <c r="B26" s="5" t="n">
        <v>-5392000</v>
      </c>
      <c r="C26" s="5" t="n">
        <v>-5308000</v>
      </c>
    </row>
    <row r="27" spans="1:4">
      <c r="A27" s="3" t="s">
        <v>573</v>
      </c>
      <c r="B27" s="5" t="n">
        <v>0</v>
      </c>
      <c r="C27" s="5" t="n">
        <v>0</v>
      </c>
      <c r="D27" s="4" t="n">
        <v>0</v>
      </c>
    </row>
    <row r="28" spans="1:4">
      <c r="A28" s="3" t="s">
        <v>574</v>
      </c>
      <c r="B28" s="5" t="n">
        <v>-193865000</v>
      </c>
      <c r="C28" s="5" t="n">
        <v>-194733000</v>
      </c>
    </row>
    <row r="29" spans="1:4">
      <c r="A29" s="6" t="s">
        <v>575</v>
      </c>
    </row>
    <row r="30" spans="1:4">
      <c r="A30" s="3" t="s">
        <v>576</v>
      </c>
      <c r="B30" s="5" t="n">
        <v>-193865000</v>
      </c>
      <c r="C30" s="5" t="n">
        <v>-194733000</v>
      </c>
    </row>
    <row r="31" spans="1:4">
      <c r="A31" s="3" t="s">
        <v>577</v>
      </c>
      <c r="B31" s="5" t="n">
        <v>-193865000</v>
      </c>
      <c r="C31" s="5" t="n">
        <v>-194733000</v>
      </c>
    </row>
    <row r="32" spans="1:4">
      <c r="A32" s="3" t="s">
        <v>578</v>
      </c>
      <c r="B32" s="5" t="n">
        <v>16880000</v>
      </c>
      <c r="C32" s="5" t="n">
        <v>23702000</v>
      </c>
    </row>
    <row r="33" spans="1:4">
      <c r="A33" s="3" t="s">
        <v>579</v>
      </c>
      <c r="B33" s="5" t="n">
        <v>0</v>
      </c>
      <c r="C33" s="5" t="n">
        <v>0</v>
      </c>
    </row>
    <row r="34" spans="1:4">
      <c r="A34" s="3" t="s">
        <v>577</v>
      </c>
      <c r="B34" s="5" t="n">
        <v>16880000</v>
      </c>
      <c r="C34" s="5" t="n">
        <v>23702000</v>
      </c>
    </row>
    <row r="35" spans="1:4">
      <c r="A35" s="3" t="s">
        <v>580</v>
      </c>
      <c r="B35" s="4" t="n">
        <v>-192982000</v>
      </c>
      <c r="C35" s="4" t="n">
        <v>-19382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78</v>
      </c>
    </row>
    <row r="3" spans="1:4">
      <c r="A3" s="6" t="s">
        <v>582</v>
      </c>
    </row>
    <row r="4" spans="1:4">
      <c r="A4" s="3" t="s">
        <v>583</v>
      </c>
      <c r="B4" s="3" t="s">
        <v>584</v>
      </c>
      <c r="C4" s="3" t="s">
        <v>415</v>
      </c>
      <c r="D4" s="3" t="s">
        <v>585</v>
      </c>
    </row>
    <row r="5" spans="1:4">
      <c r="A5" s="3" t="s">
        <v>586</v>
      </c>
      <c r="B5" s="3" t="s">
        <v>415</v>
      </c>
      <c r="C5" s="3" t="s">
        <v>584</v>
      </c>
      <c r="D5" s="3" t="s">
        <v>415</v>
      </c>
    </row>
    <row r="6" spans="1:4">
      <c r="A6" s="3" t="s">
        <v>587</v>
      </c>
      <c r="B6" s="3" t="s">
        <v>417</v>
      </c>
      <c r="C6" s="3" t="s">
        <v>417</v>
      </c>
      <c r="D6" s="3" t="s">
        <v>418</v>
      </c>
    </row>
    <row r="7" spans="1:4">
      <c r="A7" s="6" t="s">
        <v>588</v>
      </c>
    </row>
    <row r="8" spans="1:4">
      <c r="A8" s="3" t="s">
        <v>565</v>
      </c>
      <c r="B8" s="4" t="n">
        <v>3687</v>
      </c>
      <c r="C8" s="4" t="n">
        <v>3494</v>
      </c>
      <c r="D8" s="4" t="n">
        <v>3934</v>
      </c>
    </row>
    <row r="9" spans="1:4">
      <c r="A9" s="3" t="s">
        <v>566</v>
      </c>
      <c r="B9" s="5" t="n">
        <v>7131</v>
      </c>
      <c r="C9" s="5" t="n">
        <v>7229</v>
      </c>
      <c r="D9" s="5" t="n">
        <v>7678</v>
      </c>
    </row>
    <row r="10" spans="1:4">
      <c r="A10" s="3" t="s">
        <v>578</v>
      </c>
      <c r="B10" s="5" t="n">
        <v>529</v>
      </c>
      <c r="C10" s="5" t="n">
        <v>0</v>
      </c>
      <c r="D10" s="5" t="n">
        <v>1204</v>
      </c>
    </row>
    <row r="11" spans="1:4">
      <c r="A11" s="3" t="s">
        <v>589</v>
      </c>
      <c r="B11" s="5" t="n">
        <v>0</v>
      </c>
      <c r="C11" s="5" t="n">
        <v>0</v>
      </c>
      <c r="D11" s="5" t="n">
        <v>0</v>
      </c>
    </row>
    <row r="12" spans="1:4">
      <c r="A12" s="3" t="s">
        <v>590</v>
      </c>
      <c r="B12" s="5" t="n">
        <v>0</v>
      </c>
      <c r="C12" s="5" t="n">
        <v>0</v>
      </c>
      <c r="D12" s="5" t="n">
        <v>0</v>
      </c>
    </row>
    <row r="13" spans="1:4">
      <c r="A13" s="3" t="s">
        <v>591</v>
      </c>
      <c r="B13" s="5" t="n">
        <v>11347</v>
      </c>
      <c r="C13" s="5" t="n">
        <v>10723</v>
      </c>
      <c r="D13" s="5" t="n">
        <v>12816</v>
      </c>
    </row>
    <row r="14" spans="1:4">
      <c r="A14" s="6" t="s">
        <v>592</v>
      </c>
    </row>
    <row r="15" spans="1:4">
      <c r="A15" s="3" t="s">
        <v>593</v>
      </c>
      <c r="B15" s="5" t="n">
        <v>-6823</v>
      </c>
      <c r="C15" s="5" t="n">
        <v>5701</v>
      </c>
      <c r="D15" s="5" t="n">
        <v>-9668</v>
      </c>
    </row>
    <row r="16" spans="1:4">
      <c r="A16" s="3" t="s">
        <v>594</v>
      </c>
      <c r="B16" s="5" t="n">
        <v>0</v>
      </c>
      <c r="C16" s="5" t="n">
        <v>0</v>
      </c>
      <c r="D16" s="5" t="n">
        <v>0</v>
      </c>
    </row>
    <row r="17" spans="1:4">
      <c r="A17" s="3" t="s">
        <v>595</v>
      </c>
      <c r="B17" s="5" t="n">
        <v>-6823</v>
      </c>
      <c r="C17" s="5" t="n">
        <v>5701</v>
      </c>
      <c r="D17" s="5" t="n">
        <v>-9668</v>
      </c>
    </row>
    <row r="18" spans="1:4">
      <c r="A18" s="3" t="s">
        <v>596</v>
      </c>
      <c r="B18" s="4" t="n">
        <v>4524</v>
      </c>
      <c r="C18" s="4" t="n">
        <v>16424</v>
      </c>
      <c r="D18" s="4" t="n">
        <v>31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97</v>
      </c>
      <c r="B1" s="2" t="s">
        <v>378</v>
      </c>
    </row>
    <row r="2" spans="1:3">
      <c r="A2" s="6" t="s">
        <v>598</v>
      </c>
    </row>
    <row r="3" spans="1:3">
      <c r="A3" s="3" t="s">
        <v>443</v>
      </c>
      <c r="B3" s="4" t="n">
        <v>5391</v>
      </c>
      <c r="C3" s="3" t="s">
        <v>599</v>
      </c>
    </row>
    <row r="4" spans="1:3">
      <c r="A4" s="3" t="s">
        <v>444</v>
      </c>
      <c r="B4" s="5" t="n">
        <v>9363</v>
      </c>
    </row>
    <row r="5" spans="1:3">
      <c r="A5" s="3" t="s">
        <v>445</v>
      </c>
      <c r="B5" s="5" t="n">
        <v>9601</v>
      </c>
    </row>
    <row r="6" spans="1:3">
      <c r="A6" s="3" t="s">
        <v>446</v>
      </c>
      <c r="B6" s="5" t="n">
        <v>10980</v>
      </c>
    </row>
    <row r="7" spans="1:3">
      <c r="A7" s="3" t="s">
        <v>447</v>
      </c>
      <c r="B7" s="5" t="n">
        <v>11409</v>
      </c>
    </row>
    <row r="8" spans="1:3">
      <c r="A8" s="3" t="s">
        <v>600</v>
      </c>
      <c r="B8" s="5" t="n">
        <v>70409</v>
      </c>
    </row>
    <row r="9" spans="1:3">
      <c r="A9" s="3" t="s">
        <v>601</v>
      </c>
      <c r="B9" s="4" t="n">
        <v>117153</v>
      </c>
    </row>
    <row r="10" spans="1:3"/>
    <row r="11" spans="1:3">
      <c r="A11" s="3" t="s">
        <v>599</v>
      </c>
      <c r="B11" s="3" t="s">
        <v>602</v>
      </c>
    </row>
  </sheetData>
  <mergeCells count="3">
    <mergeCell ref="B1:C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3</v>
      </c>
      <c r="B1" s="2" t="s">
        <v>1</v>
      </c>
    </row>
    <row r="2" spans="1:5">
      <c r="B2" s="2" t="s">
        <v>2</v>
      </c>
      <c r="C2" s="2" t="s">
        <v>33</v>
      </c>
      <c r="D2" s="2" t="s">
        <v>78</v>
      </c>
      <c r="E2" s="2" t="s">
        <v>604</v>
      </c>
    </row>
    <row r="3" spans="1:5">
      <c r="A3" s="6" t="s">
        <v>605</v>
      </c>
    </row>
    <row r="4" spans="1:5">
      <c r="A4" s="3" t="s">
        <v>606</v>
      </c>
      <c r="B4" s="7" t="n">
        <v>71.17</v>
      </c>
      <c r="C4" s="7" t="n">
        <v>53.46</v>
      </c>
      <c r="D4" s="7" t="n">
        <v>64.61</v>
      </c>
    </row>
    <row r="5" spans="1:5">
      <c r="A5" s="3" t="s">
        <v>607</v>
      </c>
    </row>
    <row r="6" spans="1:5">
      <c r="A6" s="6" t="s">
        <v>605</v>
      </c>
    </row>
    <row r="7" spans="1:5">
      <c r="A7" s="3" t="s">
        <v>608</v>
      </c>
      <c r="B7" s="4" t="n">
        <v>100</v>
      </c>
    </row>
    <row r="8" spans="1:5">
      <c r="A8" s="3" t="s">
        <v>609</v>
      </c>
      <c r="B8" s="5" t="n">
        <v>5000</v>
      </c>
    </row>
    <row r="9" spans="1:5">
      <c r="A9" s="3" t="s">
        <v>610</v>
      </c>
    </row>
    <row r="10" spans="1:5">
      <c r="A10" s="6" t="s">
        <v>605</v>
      </c>
    </row>
    <row r="11" spans="1:5">
      <c r="A11" s="3" t="s">
        <v>608</v>
      </c>
      <c r="B11" s="7" t="n">
        <v>0.01</v>
      </c>
    </row>
    <row r="12" spans="1:5">
      <c r="A12" s="3" t="s">
        <v>609</v>
      </c>
      <c r="B12" s="5" t="n">
        <v>10000000</v>
      </c>
    </row>
    <row r="13" spans="1:5">
      <c r="A13" s="3" t="s">
        <v>70</v>
      </c>
    </row>
    <row r="14" spans="1:5">
      <c r="A14" s="6" t="s">
        <v>605</v>
      </c>
    </row>
    <row r="15" spans="1:5">
      <c r="A15" s="3" t="s">
        <v>611</v>
      </c>
      <c r="B15" s="7" t="n">
        <v>0.01</v>
      </c>
    </row>
    <row r="16" spans="1:5">
      <c r="A16" s="3" t="s">
        <v>612</v>
      </c>
      <c r="B16" s="5" t="n">
        <v>289000000</v>
      </c>
    </row>
    <row r="17" spans="1:5">
      <c r="A17" s="3" t="s">
        <v>613</v>
      </c>
      <c r="B17" s="3" t="s">
        <v>614</v>
      </c>
    </row>
    <row r="18" spans="1:5">
      <c r="A18" s="3" t="s">
        <v>615</v>
      </c>
      <c r="B18" s="5" t="n">
        <v>1</v>
      </c>
    </row>
    <row r="19" spans="1:5">
      <c r="A19" s="3" t="s">
        <v>72</v>
      </c>
    </row>
    <row r="20" spans="1:5">
      <c r="A20" s="6" t="s">
        <v>605</v>
      </c>
    </row>
    <row r="21" spans="1:5">
      <c r="A21" s="3" t="s">
        <v>611</v>
      </c>
      <c r="B21" s="7" t="n">
        <v>0.01</v>
      </c>
    </row>
    <row r="22" spans="1:5">
      <c r="A22" s="3" t="s">
        <v>612</v>
      </c>
      <c r="B22" s="5" t="n">
        <v>11000000</v>
      </c>
    </row>
    <row r="23" spans="1:5">
      <c r="A23" s="3" t="s">
        <v>613</v>
      </c>
      <c r="B23" s="3" t="s">
        <v>616</v>
      </c>
    </row>
    <row r="24" spans="1:5">
      <c r="A24" s="3" t="s">
        <v>617</v>
      </c>
      <c r="B24" s="5" t="n">
        <v>1</v>
      </c>
    </row>
    <row r="25" spans="1:5">
      <c r="A25" s="3" t="s">
        <v>618</v>
      </c>
    </row>
    <row r="26" spans="1:5">
      <c r="A26" s="6" t="s">
        <v>605</v>
      </c>
    </row>
    <row r="27" spans="1:5">
      <c r="A27" s="3" t="s">
        <v>619</v>
      </c>
      <c r="B27" s="10" t="n">
        <v>406.9</v>
      </c>
    </row>
    <row r="28" spans="1:5">
      <c r="A28" s="3" t="s">
        <v>620</v>
      </c>
      <c r="E28" s="4" t="n">
        <v>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21</v>
      </c>
      <c r="B1" s="2" t="s">
        <v>1</v>
      </c>
    </row>
    <row r="2" spans="1:5">
      <c r="B2" s="2" t="s">
        <v>2</v>
      </c>
      <c r="C2" s="2" t="s">
        <v>33</v>
      </c>
      <c r="D2" s="2" t="s">
        <v>78</v>
      </c>
      <c r="E2" s="2" t="s">
        <v>604</v>
      </c>
    </row>
    <row r="3" spans="1:5">
      <c r="A3" s="3" t="s">
        <v>622</v>
      </c>
      <c r="B3" s="4" t="n">
        <v>127884</v>
      </c>
      <c r="C3" s="4" t="n">
        <v>219011</v>
      </c>
      <c r="D3" s="4" t="n">
        <v>246173</v>
      </c>
    </row>
    <row r="4" spans="1:5">
      <c r="A4" s="3" t="s">
        <v>623</v>
      </c>
      <c r="B4" s="5" t="n">
        <v>1796908</v>
      </c>
      <c r="C4" s="5" t="n">
        <v>4096972</v>
      </c>
      <c r="D4" s="5" t="n">
        <v>3810385</v>
      </c>
    </row>
    <row r="5" spans="1:5">
      <c r="A5" s="3" t="s">
        <v>606</v>
      </c>
      <c r="B5" s="7" t="n">
        <v>71.17</v>
      </c>
      <c r="C5" s="7" t="n">
        <v>53.46</v>
      </c>
      <c r="D5" s="7" t="n">
        <v>64.61</v>
      </c>
    </row>
    <row r="6" spans="1:5">
      <c r="A6" s="3" t="s">
        <v>618</v>
      </c>
    </row>
    <row r="7" spans="1:5">
      <c r="A7" s="3" t="s">
        <v>619</v>
      </c>
      <c r="B7" s="4" t="n">
        <v>406900</v>
      </c>
    </row>
    <row r="8" spans="1:5">
      <c r="A8" s="3" t="s">
        <v>620</v>
      </c>
      <c r="E8" s="4" t="n">
        <v>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77</v>
      </c>
      <c r="J1" s="2" t="s">
        <v>1</v>
      </c>
    </row>
    <row r="2" spans="1:12">
      <c r="B2" s="2" t="s">
        <v>2</v>
      </c>
      <c r="C2" s="2" t="s">
        <v>353</v>
      </c>
      <c r="D2" s="2" t="s">
        <v>4</v>
      </c>
      <c r="E2" s="2" t="s">
        <v>354</v>
      </c>
      <c r="F2" s="2" t="s">
        <v>33</v>
      </c>
      <c r="G2" s="2" t="s">
        <v>364</v>
      </c>
      <c r="H2" s="2" t="s">
        <v>625</v>
      </c>
      <c r="I2" s="2" t="s">
        <v>626</v>
      </c>
      <c r="J2" s="2" t="s">
        <v>2</v>
      </c>
      <c r="K2" s="2" t="s">
        <v>33</v>
      </c>
      <c r="L2" s="2" t="s">
        <v>78</v>
      </c>
    </row>
    <row r="3" spans="1:12">
      <c r="A3" s="6" t="s">
        <v>627</v>
      </c>
    </row>
    <row r="4" spans="1:12">
      <c r="A4" s="3" t="s">
        <v>589</v>
      </c>
      <c r="J4" s="4" t="n">
        <v>0</v>
      </c>
      <c r="K4" s="4" t="n">
        <v>0</v>
      </c>
      <c r="L4" s="4" t="n">
        <v>0</v>
      </c>
    </row>
    <row r="5" spans="1:12">
      <c r="A5" s="3" t="s">
        <v>628</v>
      </c>
      <c r="J5" s="5" t="n">
        <v>529</v>
      </c>
      <c r="K5" s="5" t="n">
        <v>0</v>
      </c>
      <c r="L5" s="5" t="n">
        <v>1204</v>
      </c>
    </row>
    <row r="6" spans="1:12">
      <c r="A6" s="3" t="s">
        <v>629</v>
      </c>
      <c r="J6" s="5" t="n">
        <v>-207962</v>
      </c>
      <c r="K6" s="5" t="n">
        <v>-212689</v>
      </c>
      <c r="L6" s="5" t="n">
        <v>-257675</v>
      </c>
    </row>
    <row r="7" spans="1:12">
      <c r="A7" s="3" t="s">
        <v>92</v>
      </c>
      <c r="J7" s="5" t="n">
        <v>-37730</v>
      </c>
      <c r="K7" s="5" t="n">
        <v>7800</v>
      </c>
      <c r="L7" s="5" t="n">
        <v>-88500</v>
      </c>
    </row>
    <row r="8" spans="1:12">
      <c r="A8" s="3" t="s">
        <v>94</v>
      </c>
      <c r="B8" s="4" t="n">
        <v>-85158</v>
      </c>
      <c r="C8" s="4" t="n">
        <v>-7425</v>
      </c>
      <c r="D8" s="4" t="n">
        <v>2868</v>
      </c>
      <c r="E8" s="4" t="n">
        <v>-80548</v>
      </c>
      <c r="F8" s="4" t="n">
        <v>-157563</v>
      </c>
      <c r="G8" s="4" t="n">
        <v>-14539</v>
      </c>
      <c r="H8" s="4" t="n">
        <v>17080</v>
      </c>
      <c r="I8" s="4" t="n">
        <v>-66302</v>
      </c>
      <c r="J8" s="5" t="n">
        <v>-170263</v>
      </c>
      <c r="K8" s="5" t="n">
        <v>-221324</v>
      </c>
      <c r="L8" s="5" t="n">
        <v>-169220</v>
      </c>
    </row>
    <row r="9" spans="1:12">
      <c r="A9" s="6" t="s">
        <v>630</v>
      </c>
    </row>
    <row r="10" spans="1:12">
      <c r="A10" s="3" t="s">
        <v>631</v>
      </c>
      <c r="E10" s="5" t="n">
        <v>15444</v>
      </c>
      <c r="J10" s="5" t="n">
        <v>15444</v>
      </c>
    </row>
    <row r="11" spans="1:12">
      <c r="A11" s="3" t="s">
        <v>632</v>
      </c>
      <c r="B11" s="5" t="n">
        <v>12809</v>
      </c>
      <c r="F11" s="5" t="n">
        <v>15444</v>
      </c>
      <c r="J11" s="5" t="n">
        <v>12809</v>
      </c>
      <c r="K11" s="5" t="n">
        <v>15444</v>
      </c>
    </row>
    <row r="12" spans="1:12">
      <c r="A12" s="3" t="s">
        <v>633</v>
      </c>
    </row>
    <row r="13" spans="1:12">
      <c r="A13" s="6" t="s">
        <v>630</v>
      </c>
    </row>
    <row r="14" spans="1:12">
      <c r="A14" s="3" t="s">
        <v>631</v>
      </c>
      <c r="E14" s="4" t="n">
        <v>15444</v>
      </c>
      <c r="I14" s="4" t="n">
        <v>11137</v>
      </c>
      <c r="J14" s="5" t="n">
        <v>15444</v>
      </c>
      <c r="K14" s="5" t="n">
        <v>11137</v>
      </c>
    </row>
    <row r="15" spans="1:12">
      <c r="A15" s="3" t="s">
        <v>634</v>
      </c>
      <c r="J15" s="5" t="n">
        <v>-4776</v>
      </c>
      <c r="K15" s="5" t="n">
        <v>4307</v>
      </c>
    </row>
    <row r="16" spans="1:12">
      <c r="A16" s="3" t="s">
        <v>635</v>
      </c>
      <c r="J16" s="5" t="n">
        <v>-401</v>
      </c>
      <c r="K16" s="5" t="n">
        <v>0</v>
      </c>
    </row>
    <row r="17" spans="1:12">
      <c r="A17" s="3" t="s">
        <v>122</v>
      </c>
      <c r="J17" s="5" t="n">
        <v>2542</v>
      </c>
      <c r="K17" s="5" t="n">
        <v>0</v>
      </c>
    </row>
    <row r="18" spans="1:12">
      <c r="A18" s="3" t="s">
        <v>636</v>
      </c>
      <c r="J18" s="5" t="n">
        <v>-2635</v>
      </c>
      <c r="K18" s="5" t="n">
        <v>4307</v>
      </c>
    </row>
    <row r="19" spans="1:12">
      <c r="A19" s="3" t="s">
        <v>632</v>
      </c>
      <c r="B19" s="4" t="n">
        <v>12809</v>
      </c>
      <c r="F19" s="4" t="n">
        <v>15444</v>
      </c>
      <c r="J19" s="5" t="n">
        <v>12809</v>
      </c>
      <c r="K19" s="5" t="n">
        <v>15444</v>
      </c>
      <c r="L19" s="4" t="n">
        <v>11137</v>
      </c>
    </row>
    <row r="20" spans="1:12">
      <c r="A20" s="3" t="s">
        <v>637</v>
      </c>
    </row>
    <row r="21" spans="1:12">
      <c r="A21" s="6" t="s">
        <v>627</v>
      </c>
    </row>
    <row r="22" spans="1:12">
      <c r="A22" s="3" t="s">
        <v>589</v>
      </c>
      <c r="J22" s="5" t="n">
        <v>0</v>
      </c>
      <c r="K22" s="5" t="n">
        <v>0</v>
      </c>
    </row>
    <row r="23" spans="1:12">
      <c r="A23" s="3" t="s">
        <v>628</v>
      </c>
      <c r="J23" s="5" t="n">
        <v>529</v>
      </c>
      <c r="K23" s="5" t="n">
        <v>0</v>
      </c>
    </row>
    <row r="24" spans="1:12">
      <c r="A24" s="3" t="s">
        <v>629</v>
      </c>
      <c r="J24" s="5" t="n">
        <v>529</v>
      </c>
      <c r="K24" s="5" t="n">
        <v>0</v>
      </c>
    </row>
    <row r="25" spans="1:12">
      <c r="A25" s="3" t="s">
        <v>92</v>
      </c>
      <c r="J25" s="5" t="n">
        <v>128</v>
      </c>
      <c r="K25" s="5" t="n">
        <v>0</v>
      </c>
    </row>
    <row r="26" spans="1:12">
      <c r="A26" s="3" t="s">
        <v>94</v>
      </c>
      <c r="J26" s="4" t="n">
        <v>401</v>
      </c>
      <c r="K26" s="4"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77</v>
      </c>
      <c r="J1" s="2" t="s">
        <v>1</v>
      </c>
    </row>
    <row r="2" spans="1:12">
      <c r="B2" s="2" t="s">
        <v>2</v>
      </c>
      <c r="C2" s="2" t="s">
        <v>353</v>
      </c>
      <c r="D2" s="2" t="s">
        <v>4</v>
      </c>
      <c r="E2" s="2" t="s">
        <v>354</v>
      </c>
      <c r="F2" s="2" t="s">
        <v>33</v>
      </c>
      <c r="G2" s="2" t="s">
        <v>364</v>
      </c>
      <c r="H2" s="2" t="s">
        <v>625</v>
      </c>
      <c r="I2" s="2" t="s">
        <v>626</v>
      </c>
      <c r="J2" s="2" t="s">
        <v>2</v>
      </c>
      <c r="K2" s="2" t="s">
        <v>33</v>
      </c>
      <c r="L2" s="2" t="s">
        <v>78</v>
      </c>
    </row>
    <row r="3" spans="1:12">
      <c r="A3" s="6" t="s">
        <v>639</v>
      </c>
    </row>
    <row r="4" spans="1:12">
      <c r="A4" s="3" t="s">
        <v>640</v>
      </c>
      <c r="B4" s="4" t="n">
        <v>85158</v>
      </c>
      <c r="C4" s="4" t="n">
        <v>7425</v>
      </c>
      <c r="D4" s="4" t="n">
        <v>-2868</v>
      </c>
      <c r="E4" s="4" t="n">
        <v>80548</v>
      </c>
      <c r="F4" s="4" t="n">
        <v>157563</v>
      </c>
      <c r="G4" s="4" t="n">
        <v>14539</v>
      </c>
      <c r="H4" s="4" t="n">
        <v>-17080</v>
      </c>
      <c r="I4" s="4" t="n">
        <v>66302</v>
      </c>
      <c r="J4" s="4" t="n">
        <v>170263</v>
      </c>
      <c r="K4" s="4" t="n">
        <v>221324</v>
      </c>
      <c r="L4" s="4" t="n">
        <v>169220</v>
      </c>
    </row>
    <row r="5" spans="1:12">
      <c r="A5" s="3" t="s">
        <v>641</v>
      </c>
      <c r="J5" s="5" t="n">
        <v>27312000</v>
      </c>
      <c r="K5" s="5" t="n">
        <v>29487000</v>
      </c>
      <c r="L5" s="5" t="n">
        <v>34308000</v>
      </c>
    </row>
    <row r="6" spans="1:12">
      <c r="A6" s="3" t="s">
        <v>642</v>
      </c>
      <c r="J6" s="7" t="n">
        <v>6.23</v>
      </c>
      <c r="K6" s="7" t="n">
        <v>7.51</v>
      </c>
      <c r="L6" s="7" t="n">
        <v>4.93</v>
      </c>
    </row>
    <row r="7" spans="1:12">
      <c r="A7" s="6" t="s">
        <v>643</v>
      </c>
    </row>
    <row r="8" spans="1:12">
      <c r="A8" s="3" t="s">
        <v>640</v>
      </c>
      <c r="B8" s="4" t="n">
        <v>85158</v>
      </c>
      <c r="C8" s="4" t="n">
        <v>7425</v>
      </c>
      <c r="D8" s="4" t="n">
        <v>-2868</v>
      </c>
      <c r="E8" s="4" t="n">
        <v>80548</v>
      </c>
      <c r="F8" s="4" t="n">
        <v>157563</v>
      </c>
      <c r="G8" s="4" t="n">
        <v>14539</v>
      </c>
      <c r="H8" s="4" t="n">
        <v>-17080</v>
      </c>
      <c r="I8" s="4" t="n">
        <v>66302</v>
      </c>
      <c r="J8" s="4" t="n">
        <v>170263</v>
      </c>
      <c r="K8" s="4" t="n">
        <v>221324</v>
      </c>
      <c r="L8" s="4" t="n">
        <v>169220</v>
      </c>
    </row>
    <row r="9" spans="1:12">
      <c r="A9" s="3" t="s">
        <v>641</v>
      </c>
      <c r="J9" s="5" t="n">
        <v>27312000</v>
      </c>
      <c r="K9" s="5" t="n">
        <v>29487000</v>
      </c>
      <c r="L9" s="5" t="n">
        <v>34308000</v>
      </c>
    </row>
    <row r="10" spans="1:12">
      <c r="A10" s="3" t="s">
        <v>644</v>
      </c>
      <c r="J10" s="5" t="n">
        <v>0</v>
      </c>
      <c r="K10" s="5" t="n">
        <v>0</v>
      </c>
      <c r="L10" s="5" t="n">
        <v>0</v>
      </c>
    </row>
    <row r="11" spans="1:12">
      <c r="A11" s="3" t="s">
        <v>645</v>
      </c>
      <c r="J11" s="5" t="n">
        <v>27312000</v>
      </c>
      <c r="K11" s="5" t="n">
        <v>29487000</v>
      </c>
      <c r="L11" s="5" t="n">
        <v>34308000</v>
      </c>
    </row>
    <row r="12" spans="1:12">
      <c r="A12" s="3" t="s">
        <v>642</v>
      </c>
      <c r="B12" s="7" t="n">
        <v>3.22</v>
      </c>
      <c r="C12" s="7" t="n">
        <v>0.27</v>
      </c>
      <c r="D12" s="7" t="n">
        <v>-0.1</v>
      </c>
      <c r="E12" s="7" t="n">
        <v>2.89</v>
      </c>
      <c r="F12" s="7" t="n">
        <v>5.55</v>
      </c>
      <c r="G12" s="7" t="n">
        <v>0.5</v>
      </c>
      <c r="H12" s="7" t="n">
        <v>-0.58</v>
      </c>
      <c r="I12" s="7" t="n">
        <v>2.12</v>
      </c>
      <c r="J12" s="7" t="n">
        <v>6.23</v>
      </c>
      <c r="K12" s="7" t="n">
        <v>7.51</v>
      </c>
      <c r="L12" s="7" t="n">
        <v>4.93</v>
      </c>
    </row>
    <row r="13" spans="1:12">
      <c r="A13" s="3" t="s">
        <v>646</v>
      </c>
      <c r="B13" s="5" t="n">
        <v>0</v>
      </c>
      <c r="F13" s="5" t="n">
        <v>0</v>
      </c>
      <c r="J13" s="5" t="n">
        <v>0</v>
      </c>
      <c r="K13"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8</v>
      </c>
    </row>
    <row r="3" spans="1:4">
      <c r="A3" s="6" t="s">
        <v>99</v>
      </c>
    </row>
    <row r="4" spans="1:4">
      <c r="A4" s="3" t="s">
        <v>104</v>
      </c>
      <c r="B4" s="4" t="n">
        <v>1646</v>
      </c>
      <c r="C4" s="4" t="n">
        <v>-1395</v>
      </c>
      <c r="D4" s="4" t="n">
        <v>36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3</v>
      </c>
      <c r="D2" s="2" t="s">
        <v>78</v>
      </c>
    </row>
    <row r="3" spans="1:4">
      <c r="A3" s="6" t="s">
        <v>648</v>
      </c>
    </row>
    <row r="4" spans="1:4">
      <c r="A4" s="3" t="s">
        <v>86</v>
      </c>
      <c r="B4" s="4" t="n">
        <v>28646000</v>
      </c>
      <c r="C4" s="4" t="n">
        <v>28012000</v>
      </c>
      <c r="D4" s="4" t="n">
        <v>25954000</v>
      </c>
    </row>
    <row r="5" spans="1:4">
      <c r="A5" s="6" t="s">
        <v>649</v>
      </c>
    </row>
    <row r="6" spans="1:4">
      <c r="A6" s="3" t="s">
        <v>53</v>
      </c>
      <c r="B6" s="5" t="n">
        <v>1214000</v>
      </c>
      <c r="C6" s="5" t="n">
        <v>1107000</v>
      </c>
    </row>
    <row r="7" spans="1:4">
      <c r="A7" s="6" t="s">
        <v>650</v>
      </c>
    </row>
    <row r="8" spans="1:4">
      <c r="A8" s="3" t="s">
        <v>651</v>
      </c>
      <c r="B8" s="5" t="n">
        <v>1300000</v>
      </c>
    </row>
    <row r="9" spans="1:4">
      <c r="A9" s="3" t="s">
        <v>652</v>
      </c>
      <c r="B9" s="5" t="n">
        <v>21800000</v>
      </c>
    </row>
    <row r="10" spans="1:4">
      <c r="A10" s="3" t="s">
        <v>422</v>
      </c>
      <c r="B10" s="4" t="n">
        <v>800000000</v>
      </c>
    </row>
    <row r="11" spans="1:4">
      <c r="A11" s="3" t="s">
        <v>346</v>
      </c>
    </row>
    <row r="12" spans="1:4">
      <c r="A12" s="6" t="s">
        <v>650</v>
      </c>
    </row>
    <row r="13" spans="1:4">
      <c r="A13" s="3" t="s">
        <v>653</v>
      </c>
      <c r="B13" s="3" t="s">
        <v>334</v>
      </c>
    </row>
    <row r="14" spans="1:4">
      <c r="A14" s="3" t="s">
        <v>349</v>
      </c>
    </row>
    <row r="15" spans="1:4">
      <c r="A15" s="6" t="s">
        <v>650</v>
      </c>
    </row>
    <row r="16" spans="1:4">
      <c r="A16" s="3" t="s">
        <v>653</v>
      </c>
      <c r="B16" s="3" t="s">
        <v>330</v>
      </c>
    </row>
    <row r="17" spans="1:4">
      <c r="A17" s="3" t="s">
        <v>654</v>
      </c>
    </row>
    <row r="18" spans="1:4">
      <c r="A18" s="6" t="s">
        <v>648</v>
      </c>
    </row>
    <row r="19" spans="1:4">
      <c r="A19" s="3" t="s">
        <v>655</v>
      </c>
      <c r="B19" s="4" t="n">
        <v>14215000</v>
      </c>
      <c r="C19" s="5" t="n">
        <v>14843000</v>
      </c>
      <c r="D19" s="5" t="n">
        <v>15379000</v>
      </c>
    </row>
    <row r="20" spans="1:4">
      <c r="A20" s="3" t="s">
        <v>656</v>
      </c>
      <c r="B20" s="5" t="n">
        <v>3390000</v>
      </c>
      <c r="C20" s="5" t="n">
        <v>3449000</v>
      </c>
      <c r="D20" s="5" t="n">
        <v>3745000</v>
      </c>
    </row>
    <row r="21" spans="1:4">
      <c r="A21" s="3" t="s">
        <v>657</v>
      </c>
    </row>
    <row r="22" spans="1:4">
      <c r="A22" s="6" t="s">
        <v>648</v>
      </c>
    </row>
    <row r="23" spans="1:4">
      <c r="A23" s="3" t="s">
        <v>86</v>
      </c>
      <c r="B23" s="5" t="n">
        <v>11041000</v>
      </c>
      <c r="C23" s="4" t="n">
        <v>9720000</v>
      </c>
      <c r="D23" s="4" t="n">
        <v>6830000</v>
      </c>
    </row>
    <row r="24" spans="1:4">
      <c r="A24" s="3" t="s">
        <v>658</v>
      </c>
    </row>
    <row r="25" spans="1:4">
      <c r="A25" s="6" t="s">
        <v>233</v>
      </c>
    </row>
    <row r="26" spans="1:4">
      <c r="A26" s="3" t="s">
        <v>443</v>
      </c>
      <c r="B26" s="5" t="n">
        <v>19847000</v>
      </c>
    </row>
    <row r="27" spans="1:4">
      <c r="A27" s="3" t="s">
        <v>444</v>
      </c>
      <c r="B27" s="5" t="n">
        <v>15423000</v>
      </c>
    </row>
    <row r="28" spans="1:4">
      <c r="A28" s="3" t="s">
        <v>445</v>
      </c>
      <c r="B28" s="5" t="n">
        <v>10691000</v>
      </c>
    </row>
    <row r="29" spans="1:4">
      <c r="A29" s="3" t="s">
        <v>446</v>
      </c>
      <c r="B29" s="5" t="n">
        <v>4896000</v>
      </c>
    </row>
    <row r="30" spans="1:4">
      <c r="A30" s="3" t="s">
        <v>447</v>
      </c>
      <c r="B30" s="5" t="n">
        <v>3378000</v>
      </c>
    </row>
    <row r="31" spans="1:4">
      <c r="A31" s="3" t="s">
        <v>659</v>
      </c>
      <c r="B31" s="5" t="n">
        <v>14532000</v>
      </c>
    </row>
    <row r="32" spans="1:4">
      <c r="A32" s="3" t="s">
        <v>660</v>
      </c>
      <c r="B32" s="5" t="n">
        <v>68767000</v>
      </c>
    </row>
    <row r="33" spans="1:4">
      <c r="A33" s="6" t="s">
        <v>649</v>
      </c>
    </row>
    <row r="34" spans="1:4">
      <c r="A34" s="3" t="s">
        <v>443</v>
      </c>
      <c r="B34" s="5" t="n">
        <v>1428000</v>
      </c>
    </row>
    <row r="35" spans="1:4">
      <c r="A35" s="3" t="s">
        <v>444</v>
      </c>
      <c r="B35" s="5" t="n">
        <v>1077000</v>
      </c>
    </row>
    <row r="36" spans="1:4">
      <c r="A36" s="3" t="s">
        <v>445</v>
      </c>
      <c r="B36" s="5" t="n">
        <v>726000</v>
      </c>
    </row>
    <row r="37" spans="1:4">
      <c r="A37" s="3" t="s">
        <v>446</v>
      </c>
      <c r="B37" s="5" t="n">
        <v>0</v>
      </c>
    </row>
    <row r="38" spans="1:4">
      <c r="A38" s="3" t="s">
        <v>447</v>
      </c>
      <c r="B38" s="5" t="n">
        <v>0</v>
      </c>
    </row>
    <row r="39" spans="1:4">
      <c r="A39" s="3" t="s">
        <v>659</v>
      </c>
      <c r="B39" s="5" t="n">
        <v>0</v>
      </c>
    </row>
    <row r="40" spans="1:4">
      <c r="A40" s="3" t="s">
        <v>660</v>
      </c>
      <c r="B40" s="5" t="n">
        <v>3231000</v>
      </c>
    </row>
    <row r="41" spans="1:4">
      <c r="A41" s="3" t="s">
        <v>661</v>
      </c>
      <c r="B41" s="5" t="n">
        <v>-351000</v>
      </c>
    </row>
    <row r="42" spans="1:4">
      <c r="A42" s="3" t="s">
        <v>662</v>
      </c>
      <c r="B42" s="5" t="n">
        <v>2880000</v>
      </c>
    </row>
    <row r="43" spans="1:4">
      <c r="A43" s="3" t="s">
        <v>53</v>
      </c>
      <c r="B43" s="4" t="n">
        <v>121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3</v>
      </c>
      <c r="B1" s="2" t="s">
        <v>1</v>
      </c>
    </row>
    <row r="2" spans="1:4">
      <c r="B2" s="2" t="s">
        <v>2</v>
      </c>
      <c r="C2" s="2" t="s">
        <v>33</v>
      </c>
      <c r="D2" s="2" t="s">
        <v>78</v>
      </c>
    </row>
    <row r="3" spans="1:4">
      <c r="A3" s="6" t="s">
        <v>202</v>
      </c>
    </row>
    <row r="4" spans="1:4">
      <c r="A4" s="3" t="s">
        <v>664</v>
      </c>
      <c r="B4" s="4" t="n">
        <v>0</v>
      </c>
      <c r="C4" s="4" t="n">
        <v>0</v>
      </c>
      <c r="D4" s="4" t="n">
        <v>6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5</v>
      </c>
      <c r="B1" s="2" t="s">
        <v>1</v>
      </c>
    </row>
    <row r="2" spans="1:4">
      <c r="B2" s="2" t="s">
        <v>78</v>
      </c>
      <c r="C2" s="2" t="s">
        <v>2</v>
      </c>
      <c r="D2" s="2" t="s">
        <v>33</v>
      </c>
    </row>
    <row r="3" spans="1:4">
      <c r="A3" s="6" t="s">
        <v>666</v>
      </c>
    </row>
    <row r="4" spans="1:4">
      <c r="A4" s="3" t="s">
        <v>60</v>
      </c>
      <c r="C4" s="4" t="n">
        <v>200000</v>
      </c>
      <c r="D4" s="4" t="n">
        <v>200000</v>
      </c>
    </row>
    <row r="5" spans="1:4">
      <c r="A5" s="3" t="s">
        <v>667</v>
      </c>
      <c r="B5" s="4" t="n">
        <v>6500</v>
      </c>
    </row>
    <row r="6" spans="1:4">
      <c r="A6" s="3" t="s">
        <v>668</v>
      </c>
    </row>
    <row r="7" spans="1:4">
      <c r="A7" s="6" t="s">
        <v>666</v>
      </c>
    </row>
    <row r="8" spans="1:4">
      <c r="A8" s="3" t="s">
        <v>669</v>
      </c>
      <c r="C8" s="5" t="n">
        <v>384000</v>
      </c>
      <c r="D8" s="5" t="n">
        <v>571000</v>
      </c>
    </row>
    <row r="9" spans="1:4">
      <c r="A9" s="3" t="s">
        <v>60</v>
      </c>
      <c r="C9" s="5" t="n">
        <v>215000</v>
      </c>
      <c r="D9" s="5" t="n">
        <v>203000</v>
      </c>
    </row>
    <row r="10" spans="1:4">
      <c r="A10" s="3" t="s">
        <v>670</v>
      </c>
    </row>
    <row r="11" spans="1:4">
      <c r="A11" s="6" t="s">
        <v>666</v>
      </c>
    </row>
    <row r="12" spans="1:4">
      <c r="A12" s="3" t="s">
        <v>458</v>
      </c>
      <c r="C12" s="5" t="n">
        <v>366000</v>
      </c>
      <c r="D12" s="4" t="n">
        <v>526000</v>
      </c>
    </row>
    <row r="13" spans="1:4">
      <c r="A13" s="3" t="s">
        <v>60</v>
      </c>
      <c r="C13" s="4" t="n">
        <v>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77</v>
      </c>
      <c r="J1" s="2" t="s">
        <v>1</v>
      </c>
    </row>
    <row r="2" spans="1:12">
      <c r="B2" s="2" t="s">
        <v>2</v>
      </c>
      <c r="C2" s="2" t="s">
        <v>353</v>
      </c>
      <c r="D2" s="2" t="s">
        <v>4</v>
      </c>
      <c r="E2" s="2" t="s">
        <v>354</v>
      </c>
      <c r="F2" s="2" t="s">
        <v>33</v>
      </c>
      <c r="G2" s="2" t="s">
        <v>364</v>
      </c>
      <c r="H2" s="2" t="s">
        <v>625</v>
      </c>
      <c r="I2" s="2" t="s">
        <v>626</v>
      </c>
      <c r="J2" s="2" t="s">
        <v>2</v>
      </c>
      <c r="K2" s="2" t="s">
        <v>33</v>
      </c>
      <c r="L2" s="2" t="s">
        <v>78</v>
      </c>
    </row>
    <row r="3" spans="1:12">
      <c r="A3" s="6" t="s">
        <v>208</v>
      </c>
    </row>
    <row r="4" spans="1:12">
      <c r="A4" s="3" t="s">
        <v>80</v>
      </c>
      <c r="B4" s="4" t="n">
        <v>2010611</v>
      </c>
      <c r="C4" s="4" t="n">
        <v>1419213</v>
      </c>
      <c r="D4" s="4" t="n">
        <v>1468023</v>
      </c>
      <c r="E4" s="4" t="n">
        <v>1458262</v>
      </c>
      <c r="F4" s="4" t="n">
        <v>2060773</v>
      </c>
      <c r="G4" s="4" t="n">
        <v>1354964</v>
      </c>
      <c r="H4" s="4" t="n">
        <v>1427280</v>
      </c>
      <c r="I4" s="4" t="n">
        <v>1418460</v>
      </c>
      <c r="J4" s="4" t="n">
        <v>6356109</v>
      </c>
      <c r="K4" s="4" t="n">
        <v>6261477</v>
      </c>
      <c r="L4" s="4" t="n">
        <v>6257137</v>
      </c>
    </row>
    <row r="5" spans="1:12">
      <c r="A5" s="3" t="s">
        <v>393</v>
      </c>
      <c r="B5" s="5" t="n">
        <v>594946</v>
      </c>
      <c r="C5" s="5" t="n">
        <v>464276</v>
      </c>
      <c r="D5" s="5" t="n">
        <v>450846</v>
      </c>
      <c r="E5" s="5" t="n">
        <v>554521</v>
      </c>
      <c r="F5" s="5" t="n">
        <v>628270</v>
      </c>
      <c r="G5" s="5" t="n">
        <v>464888</v>
      </c>
      <c r="H5" s="5" t="n">
        <v>420226</v>
      </c>
      <c r="I5" s="5" t="n">
        <v>548375</v>
      </c>
      <c r="J5" s="5" t="n">
        <v>2064589</v>
      </c>
      <c r="K5" s="5" t="n">
        <v>2061759</v>
      </c>
      <c r="L5" s="5" t="n">
        <v>2090726</v>
      </c>
    </row>
    <row r="6" spans="1:12">
      <c r="A6" s="3" t="s">
        <v>94</v>
      </c>
      <c r="B6" s="4" t="n">
        <v>85158</v>
      </c>
      <c r="C6" s="4" t="n">
        <v>7425</v>
      </c>
      <c r="D6" s="4" t="n">
        <v>-2868</v>
      </c>
      <c r="E6" s="4" t="n">
        <v>80548</v>
      </c>
      <c r="F6" s="4" t="n">
        <v>157563</v>
      </c>
      <c r="G6" s="4" t="n">
        <v>14539</v>
      </c>
      <c r="H6" s="4" t="n">
        <v>-17080</v>
      </c>
      <c r="I6" s="4" t="n">
        <v>66302</v>
      </c>
      <c r="J6" s="4" t="n">
        <v>170263</v>
      </c>
      <c r="K6" s="4" t="n">
        <v>221324</v>
      </c>
      <c r="L6" s="4" t="n">
        <v>169220</v>
      </c>
    </row>
    <row r="7" spans="1:12">
      <c r="A7" s="6" t="s">
        <v>672</v>
      </c>
    </row>
    <row r="8" spans="1:12">
      <c r="A8" s="3" t="s">
        <v>673</v>
      </c>
      <c r="B8" s="7" t="n">
        <v>3.22</v>
      </c>
      <c r="C8" s="7" t="n">
        <v>0.27</v>
      </c>
      <c r="D8" s="7" t="n">
        <v>-0.1</v>
      </c>
      <c r="E8" s="7" t="n">
        <v>2.89</v>
      </c>
      <c r="F8" s="7" t="n">
        <v>5.55</v>
      </c>
      <c r="G8" s="7" t="n">
        <v>0.5</v>
      </c>
      <c r="H8" s="7" t="n">
        <v>-0.58</v>
      </c>
      <c r="I8" s="7" t="n">
        <v>2.12</v>
      </c>
      <c r="J8" s="7" t="n">
        <v>6.23</v>
      </c>
      <c r="K8" s="7" t="n">
        <v>7.51</v>
      </c>
      <c r="L8" s="7" t="n">
        <v>4.9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377</v>
      </c>
      <c r="C1" s="2" t="s">
        <v>1</v>
      </c>
    </row>
    <row r="2" spans="1:5">
      <c r="B2" s="2" t="s">
        <v>364</v>
      </c>
      <c r="C2" s="2" t="s">
        <v>2</v>
      </c>
      <c r="D2" s="2" t="s">
        <v>33</v>
      </c>
      <c r="E2" s="2" t="s">
        <v>78</v>
      </c>
    </row>
    <row r="3" spans="1:5">
      <c r="A3" s="6" t="s">
        <v>675</v>
      </c>
    </row>
    <row r="4" spans="1:5">
      <c r="A4" s="3" t="s">
        <v>664</v>
      </c>
      <c r="C4" s="4" t="n">
        <v>0</v>
      </c>
      <c r="D4" s="4" t="n">
        <v>0</v>
      </c>
      <c r="E4" s="4" t="n">
        <v>6500</v>
      </c>
    </row>
    <row r="5" spans="1:5">
      <c r="A5" s="3" t="s">
        <v>676</v>
      </c>
      <c r="C5" s="5" t="n">
        <v>0</v>
      </c>
      <c r="D5" s="5" t="n">
        <v>0</v>
      </c>
      <c r="E5" s="5" t="n">
        <v>0</v>
      </c>
    </row>
    <row r="6" spans="1:5">
      <c r="A6" s="3" t="s">
        <v>89</v>
      </c>
      <c r="C6" s="4" t="n">
        <v>-48</v>
      </c>
      <c r="D6" s="4" t="n">
        <v>4860</v>
      </c>
      <c r="E6" s="4" t="n">
        <v>905</v>
      </c>
    </row>
    <row r="7" spans="1:5">
      <c r="A7" s="3" t="s">
        <v>677</v>
      </c>
    </row>
    <row r="8" spans="1:5">
      <c r="A8" s="6" t="s">
        <v>675</v>
      </c>
    </row>
    <row r="9" spans="1:5">
      <c r="A9" s="3" t="s">
        <v>678</v>
      </c>
      <c r="B9" s="4" t="n">
        <v>3100</v>
      </c>
    </row>
    <row r="10" spans="1:5">
      <c r="A10" s="3" t="s">
        <v>679</v>
      </c>
      <c r="B10" s="7" t="n">
        <v>0.11</v>
      </c>
    </row>
    <row r="11" spans="1:5">
      <c r="A11" s="3" t="s">
        <v>89</v>
      </c>
      <c r="B11" s="4" t="n">
        <v>48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18"/>
    <col customWidth="1" max="6" min="6" width="15"/>
    <col customWidth="1" max="7" min="7" width="33"/>
    <col customWidth="1" max="8" min="8" width="33"/>
  </cols>
  <sheetData>
    <row r="1" spans="1:8">
      <c r="A1" s="1" t="s">
        <v>105</v>
      </c>
      <c r="B1" s="2" t="s">
        <v>106</v>
      </c>
      <c r="C1" s="2" t="s">
        <v>107</v>
      </c>
      <c r="D1" s="2" t="s">
        <v>108</v>
      </c>
      <c r="E1" s="2" t="s">
        <v>109</v>
      </c>
      <c r="F1" s="2" t="s">
        <v>110</v>
      </c>
      <c r="G1" s="2" t="s">
        <v>111</v>
      </c>
      <c r="H1" s="2" t="s">
        <v>112</v>
      </c>
    </row>
    <row r="2" spans="1:8">
      <c r="A2" s="3" t="s">
        <v>94</v>
      </c>
      <c r="B2" s="4" t="n">
        <v>169220</v>
      </c>
      <c r="E2" s="4" t="n">
        <v>169220</v>
      </c>
    </row>
    <row r="3" spans="1:8">
      <c r="A3" s="3" t="s">
        <v>113</v>
      </c>
      <c r="B3" s="5" t="n">
        <v>1795305</v>
      </c>
      <c r="C3" s="4" t="n">
        <v>940796</v>
      </c>
      <c r="D3" s="4" t="n">
        <v>-17118</v>
      </c>
      <c r="E3" s="5" t="n">
        <v>3994211</v>
      </c>
      <c r="F3" s="4" t="n">
        <v>-3123822</v>
      </c>
      <c r="G3" s="4" t="n">
        <v>1198</v>
      </c>
      <c r="H3" s="4" t="n">
        <v>40</v>
      </c>
    </row>
    <row r="4" spans="1:8">
      <c r="A4" s="6" t="s">
        <v>114</v>
      </c>
    </row>
    <row r="5" spans="1:8">
      <c r="A5" s="3" t="s">
        <v>115</v>
      </c>
      <c r="B5" s="5" t="n">
        <v>5981</v>
      </c>
      <c r="D5" s="5" t="n">
        <v>5981</v>
      </c>
    </row>
    <row r="6" spans="1:8">
      <c r="A6" s="3" t="s">
        <v>116</v>
      </c>
      <c r="B6" s="5" t="n">
        <v>2671</v>
      </c>
      <c r="C6" s="5" t="n">
        <v>2671</v>
      </c>
      <c r="G6" s="5" t="n">
        <v>0</v>
      </c>
    </row>
    <row r="7" spans="1:8">
      <c r="A7" s="3" t="s">
        <v>117</v>
      </c>
      <c r="B7" s="5" t="n">
        <v>-246173</v>
      </c>
      <c r="F7" s="5" t="n">
        <v>246173</v>
      </c>
    </row>
    <row r="8" spans="1:8">
      <c r="A8" s="6" t="s">
        <v>118</v>
      </c>
    </row>
    <row r="9" spans="1:8">
      <c r="A9" s="3" t="s">
        <v>119</v>
      </c>
      <c r="B9" s="5" t="n">
        <v>-9587</v>
      </c>
      <c r="E9" s="5" t="n">
        <v>9587</v>
      </c>
    </row>
    <row r="10" spans="1:8">
      <c r="A10" s="3" t="s">
        <v>120</v>
      </c>
      <c r="B10" s="5" t="n">
        <v>1717417</v>
      </c>
      <c r="C10" s="5" t="n">
        <v>943467</v>
      </c>
      <c r="D10" s="5" t="n">
        <v>-11137</v>
      </c>
      <c r="E10" s="5" t="n">
        <v>4153844</v>
      </c>
      <c r="F10" s="5" t="n">
        <v>-3369995</v>
      </c>
      <c r="G10" s="5" t="n">
        <v>1198</v>
      </c>
      <c r="H10" s="5" t="n">
        <v>40</v>
      </c>
    </row>
    <row r="11" spans="1:8">
      <c r="A11" s="3" t="s">
        <v>94</v>
      </c>
      <c r="B11" s="5" t="n">
        <v>221324</v>
      </c>
      <c r="E11" s="5" t="n">
        <v>221324</v>
      </c>
    </row>
    <row r="12" spans="1:8">
      <c r="A12" s="6" t="s">
        <v>114</v>
      </c>
    </row>
    <row r="13" spans="1:8">
      <c r="A13" s="3" t="s">
        <v>115</v>
      </c>
      <c r="B13" s="5" t="n">
        <v>-4307</v>
      </c>
      <c r="D13" s="5" t="n">
        <v>-4307</v>
      </c>
    </row>
    <row r="14" spans="1:8">
      <c r="A14" s="3" t="s">
        <v>116</v>
      </c>
      <c r="B14" s="5" t="n">
        <v>2681</v>
      </c>
      <c r="C14" s="5" t="n">
        <v>2680</v>
      </c>
      <c r="G14" s="5" t="n">
        <v>1</v>
      </c>
    </row>
    <row r="15" spans="1:8">
      <c r="A15" s="3" t="s">
        <v>117</v>
      </c>
      <c r="B15" s="5" t="n">
        <v>-219011</v>
      </c>
      <c r="F15" s="5" t="n">
        <v>-219011</v>
      </c>
    </row>
    <row r="16" spans="1:8">
      <c r="A16" s="6" t="s">
        <v>118</v>
      </c>
    </row>
    <row r="17" spans="1:8">
      <c r="A17" s="3" t="s">
        <v>119</v>
      </c>
      <c r="B17" s="5" t="n">
        <v>-9949</v>
      </c>
      <c r="E17" s="5" t="n">
        <v>-9949</v>
      </c>
    </row>
    <row r="18" spans="1:8">
      <c r="A18" s="3" t="s">
        <v>121</v>
      </c>
      <c r="B18" s="5" t="n">
        <v>1708155</v>
      </c>
      <c r="C18" s="5" t="n">
        <v>946147</v>
      </c>
      <c r="D18" s="5" t="n">
        <v>-15444</v>
      </c>
      <c r="E18" s="5" t="n">
        <v>4365219</v>
      </c>
      <c r="F18" s="5" t="n">
        <v>-3589006</v>
      </c>
      <c r="G18" s="5" t="n">
        <v>1199</v>
      </c>
      <c r="H18" s="5" t="n">
        <v>40</v>
      </c>
    </row>
    <row r="19" spans="1:8">
      <c r="A19" s="3" t="s">
        <v>94</v>
      </c>
      <c r="B19" s="5" t="n">
        <v>170263</v>
      </c>
      <c r="E19" s="5" t="n">
        <v>170263</v>
      </c>
    </row>
    <row r="20" spans="1:8">
      <c r="A20" s="3" t="s">
        <v>122</v>
      </c>
      <c r="D20" s="5" t="n">
        <v>-2542</v>
      </c>
    </row>
    <row r="21" spans="1:8">
      <c r="A21" s="3" t="s">
        <v>123</v>
      </c>
      <c r="B21" s="5" t="n">
        <v>-69116</v>
      </c>
      <c r="E21" s="5" t="n">
        <v>-66574</v>
      </c>
    </row>
    <row r="22" spans="1:8">
      <c r="A22" s="6" t="s">
        <v>114</v>
      </c>
    </row>
    <row r="23" spans="1:8">
      <c r="A23" s="3" t="s">
        <v>115</v>
      </c>
      <c r="B23" s="5" t="n">
        <v>5177</v>
      </c>
      <c r="D23" s="5" t="n">
        <v>5177</v>
      </c>
    </row>
    <row r="24" spans="1:8">
      <c r="A24" s="3" t="s">
        <v>116</v>
      </c>
      <c r="B24" s="5" t="n">
        <v>2688</v>
      </c>
      <c r="C24" s="5" t="n">
        <v>2688</v>
      </c>
      <c r="G24" s="5" t="n">
        <v>0</v>
      </c>
    </row>
    <row r="25" spans="1:8">
      <c r="A25" s="3" t="s">
        <v>117</v>
      </c>
      <c r="B25" s="5" t="n">
        <v>-127884</v>
      </c>
      <c r="F25" s="5" t="n">
        <v>-127884</v>
      </c>
    </row>
    <row r="26" spans="1:8">
      <c r="A26" s="6" t="s">
        <v>118</v>
      </c>
    </row>
    <row r="27" spans="1:8">
      <c r="A27" s="3" t="s">
        <v>119</v>
      </c>
      <c r="B27" s="5" t="n">
        <v>-10902</v>
      </c>
      <c r="E27" s="5" t="n">
        <v>-10902</v>
      </c>
    </row>
    <row r="28" spans="1:8">
      <c r="A28" s="3" t="s">
        <v>124</v>
      </c>
      <c r="B28" s="4" t="n">
        <v>1678381</v>
      </c>
      <c r="C28" s="4" t="n">
        <v>948835</v>
      </c>
      <c r="D28" s="4" t="n">
        <v>-12809</v>
      </c>
      <c r="E28" s="4" t="n">
        <v>4458006</v>
      </c>
      <c r="F28" s="4" t="n">
        <v>-3716890</v>
      </c>
      <c r="G28" s="4" t="n">
        <v>1199</v>
      </c>
      <c r="H28" s="4"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3</v>
      </c>
      <c r="D2" s="2" t="s">
        <v>78</v>
      </c>
    </row>
    <row r="3" spans="1:4">
      <c r="A3" s="6" t="s">
        <v>126</v>
      </c>
    </row>
    <row r="4" spans="1:4">
      <c r="A4" s="3" t="s">
        <v>127</v>
      </c>
      <c r="B4" s="5" t="n">
        <v>38809</v>
      </c>
      <c r="C4" s="5" t="n">
        <v>46042</v>
      </c>
      <c r="D4" s="5" t="n">
        <v>47554</v>
      </c>
    </row>
    <row r="5" spans="1:4">
      <c r="A5" s="3" t="s">
        <v>128</v>
      </c>
      <c r="B5" s="5" t="n">
        <v>1796908</v>
      </c>
      <c r="C5" s="5" t="n">
        <v>4096972</v>
      </c>
      <c r="D5" s="5" t="n">
        <v>3810385</v>
      </c>
    </row>
    <row r="6" spans="1:4">
      <c r="A6" s="3" t="s">
        <v>129</v>
      </c>
      <c r="B6" s="7" t="n">
        <v>0.4</v>
      </c>
      <c r="C6" s="7" t="n">
        <v>0.34</v>
      </c>
      <c r="D6" s="7" t="n">
        <v>0.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8</v>
      </c>
    </row>
    <row r="3" spans="1:4">
      <c r="A3" s="6" t="s">
        <v>131</v>
      </c>
    </row>
    <row r="4" spans="1:4">
      <c r="A4" s="3" t="s">
        <v>94</v>
      </c>
      <c r="B4" s="4" t="n">
        <v>170263</v>
      </c>
      <c r="C4" s="4" t="n">
        <v>221324</v>
      </c>
      <c r="D4" s="4" t="n">
        <v>169220</v>
      </c>
    </row>
    <row r="5" spans="1:4">
      <c r="A5" s="3" t="s">
        <v>132</v>
      </c>
      <c r="B5" s="5" t="n">
        <v>225849</v>
      </c>
      <c r="C5" s="5" t="n">
        <v>233683</v>
      </c>
      <c r="D5" s="5" t="n">
        <v>245923</v>
      </c>
    </row>
    <row r="6" spans="1:4">
      <c r="A6" s="6" t="s">
        <v>133</v>
      </c>
    </row>
    <row r="7" spans="1:4">
      <c r="A7" s="3" t="s">
        <v>59</v>
      </c>
      <c r="B7" s="5" t="n">
        <v>334</v>
      </c>
      <c r="C7" s="5" t="n">
        <v>-102065</v>
      </c>
      <c r="D7" s="5" t="n">
        <v>-35703</v>
      </c>
    </row>
    <row r="8" spans="1:4">
      <c r="A8" s="3" t="s">
        <v>134</v>
      </c>
      <c r="B8" s="5" t="n">
        <v>-48</v>
      </c>
      <c r="C8" s="5" t="n">
        <v>-1000</v>
      </c>
      <c r="D8" s="5" t="n">
        <v>905</v>
      </c>
    </row>
    <row r="9" spans="1:4">
      <c r="A9" s="3" t="s">
        <v>135</v>
      </c>
      <c r="B9" s="5" t="n">
        <v>0</v>
      </c>
      <c r="C9" s="5" t="n">
        <v>0</v>
      </c>
      <c r="D9" s="5" t="n">
        <v>3173</v>
      </c>
    </row>
    <row r="10" spans="1:4">
      <c r="A10" s="3" t="s">
        <v>136</v>
      </c>
      <c r="B10" s="5" t="n">
        <v>0</v>
      </c>
      <c r="C10" s="5" t="n">
        <v>-5861</v>
      </c>
      <c r="D10" s="5" t="n">
        <v>-1635</v>
      </c>
    </row>
    <row r="11" spans="1:4">
      <c r="A11" s="3" t="s">
        <v>137</v>
      </c>
      <c r="B11" s="5" t="n">
        <v>0</v>
      </c>
      <c r="C11" s="5" t="n">
        <v>797</v>
      </c>
      <c r="D11" s="5" t="n">
        <v>0</v>
      </c>
    </row>
    <row r="12" spans="1:4">
      <c r="A12" s="3" t="s">
        <v>90</v>
      </c>
      <c r="B12" s="5" t="n">
        <v>0</v>
      </c>
      <c r="C12" s="5" t="n">
        <v>0</v>
      </c>
      <c r="D12" s="5" t="n">
        <v>6500</v>
      </c>
    </row>
    <row r="13" spans="1:4">
      <c r="A13" s="6" t="s">
        <v>138</v>
      </c>
    </row>
    <row r="14" spans="1:4">
      <c r="A14" s="3" t="s">
        <v>139</v>
      </c>
      <c r="B14" s="5" t="n">
        <v>-11416</v>
      </c>
      <c r="C14" s="5" t="n">
        <v>8871</v>
      </c>
      <c r="D14" s="5" t="n">
        <v>-1743</v>
      </c>
    </row>
    <row r="15" spans="1:4">
      <c r="A15" s="3" t="s">
        <v>140</v>
      </c>
      <c r="B15" s="5" t="n">
        <v>-64856</v>
      </c>
      <c r="C15" s="5" t="n">
        <v>-57158</v>
      </c>
      <c r="D15" s="5" t="n">
        <v>-33436</v>
      </c>
    </row>
    <row r="16" spans="1:4">
      <c r="A16" s="3" t="s">
        <v>141</v>
      </c>
      <c r="B16" s="5" t="n">
        <v>-17416</v>
      </c>
      <c r="C16" s="5" t="n">
        <v>-1902</v>
      </c>
      <c r="D16" s="5" t="n">
        <v>9224</v>
      </c>
    </row>
    <row r="17" spans="1:4">
      <c r="A17" s="3" t="s">
        <v>142</v>
      </c>
      <c r="B17" s="5" t="n">
        <v>-10419</v>
      </c>
      <c r="C17" s="5" t="n">
        <v>2196</v>
      </c>
      <c r="D17" s="5" t="n">
        <v>1047</v>
      </c>
    </row>
    <row r="18" spans="1:4">
      <c r="A18" s="3" t="s">
        <v>143</v>
      </c>
      <c r="B18" s="5" t="n">
        <v>104060</v>
      </c>
      <c r="C18" s="5" t="n">
        <v>-20395</v>
      </c>
      <c r="D18" s="5" t="n">
        <v>156750</v>
      </c>
    </row>
    <row r="19" spans="1:4">
      <c r="A19" s="3" t="s">
        <v>144</v>
      </c>
      <c r="B19" s="5" t="n">
        <v>-29159</v>
      </c>
      <c r="C19" s="5" t="n">
        <v>-6205</v>
      </c>
      <c r="D19" s="5" t="n">
        <v>-6205</v>
      </c>
    </row>
    <row r="20" spans="1:4">
      <c r="A20" s="3" t="s">
        <v>145</v>
      </c>
      <c r="B20" s="5" t="n">
        <v>367288</v>
      </c>
      <c r="C20" s="5" t="n">
        <v>274285</v>
      </c>
      <c r="D20" s="5" t="n">
        <v>512210</v>
      </c>
    </row>
    <row r="21" spans="1:4">
      <c r="A21" s="6" t="s">
        <v>146</v>
      </c>
    </row>
    <row r="22" spans="1:4">
      <c r="A22" s="3" t="s">
        <v>147</v>
      </c>
      <c r="B22" s="5" t="n">
        <v>-137064</v>
      </c>
      <c r="C22" s="5" t="n">
        <v>-130464</v>
      </c>
      <c r="D22" s="5" t="n">
        <v>-104824</v>
      </c>
    </row>
    <row r="23" spans="1:4">
      <c r="A23" s="3" t="s">
        <v>148</v>
      </c>
      <c r="B23" s="5" t="n">
        <v>2003</v>
      </c>
      <c r="C23" s="5" t="n">
        <v>11683</v>
      </c>
      <c r="D23" s="5" t="n">
        <v>1150</v>
      </c>
    </row>
    <row r="24" spans="1:4">
      <c r="A24" s="3" t="s">
        <v>149</v>
      </c>
      <c r="B24" s="5" t="n">
        <v>3477</v>
      </c>
      <c r="C24" s="5" t="n">
        <v>5114</v>
      </c>
      <c r="D24" s="5" t="n">
        <v>6322</v>
      </c>
    </row>
    <row r="25" spans="1:4">
      <c r="A25" s="3" t="s">
        <v>150</v>
      </c>
      <c r="B25" s="5" t="n">
        <v>0</v>
      </c>
      <c r="C25" s="5" t="n">
        <v>0</v>
      </c>
      <c r="D25" s="5" t="n">
        <v>-20000</v>
      </c>
    </row>
    <row r="26" spans="1:4">
      <c r="A26" s="3" t="s">
        <v>151</v>
      </c>
      <c r="B26" s="5" t="n">
        <v>3835</v>
      </c>
      <c r="C26" s="5" t="n">
        <v>3460</v>
      </c>
      <c r="D26" s="5" t="n">
        <v>2500</v>
      </c>
    </row>
    <row r="27" spans="1:4">
      <c r="A27" s="3" t="s">
        <v>152</v>
      </c>
      <c r="B27" s="5" t="n">
        <v>-127749</v>
      </c>
      <c r="C27" s="5" t="n">
        <v>-110207</v>
      </c>
      <c r="D27" s="5" t="n">
        <v>-114852</v>
      </c>
    </row>
    <row r="28" spans="1:4">
      <c r="A28" s="6" t="s">
        <v>153</v>
      </c>
    </row>
    <row r="29" spans="1:4">
      <c r="A29" s="3" t="s">
        <v>154</v>
      </c>
      <c r="B29" s="5" t="n">
        <v>-162066</v>
      </c>
      <c r="C29" s="5" t="n">
        <v>-90483</v>
      </c>
      <c r="D29" s="5" t="n">
        <v>-3284</v>
      </c>
    </row>
    <row r="30" spans="1:4">
      <c r="A30" s="3" t="s">
        <v>155</v>
      </c>
      <c r="B30" s="5" t="n">
        <v>-11108</v>
      </c>
      <c r="C30" s="5" t="n">
        <v>-9424</v>
      </c>
      <c r="D30" s="5" t="n">
        <v>-9787</v>
      </c>
    </row>
    <row r="31" spans="1:4">
      <c r="A31" s="3" t="s">
        <v>156</v>
      </c>
      <c r="B31" s="5" t="n">
        <v>-129884</v>
      </c>
      <c r="C31" s="5" t="n">
        <v>-223013</v>
      </c>
      <c r="D31" s="5" t="n">
        <v>-240171</v>
      </c>
    </row>
    <row r="32" spans="1:4">
      <c r="A32" s="3" t="s">
        <v>157</v>
      </c>
      <c r="B32" s="5" t="n">
        <v>0</v>
      </c>
      <c r="C32" s="5" t="n">
        <v>-1115</v>
      </c>
      <c r="D32" s="5" t="n">
        <v>0</v>
      </c>
    </row>
    <row r="33" spans="1:4">
      <c r="A33" s="3" t="s">
        <v>158</v>
      </c>
      <c r="B33" s="5" t="n">
        <v>-303058</v>
      </c>
      <c r="C33" s="5" t="n">
        <v>-324035</v>
      </c>
      <c r="D33" s="5" t="n">
        <v>-253242</v>
      </c>
    </row>
    <row r="34" spans="1:4">
      <c r="A34" s="3" t="s">
        <v>159</v>
      </c>
      <c r="B34" s="5" t="n">
        <v>-63519</v>
      </c>
      <c r="C34" s="5" t="n">
        <v>-159957</v>
      </c>
      <c r="D34" s="5" t="n">
        <v>144116</v>
      </c>
    </row>
    <row r="35" spans="1:4">
      <c r="A35" s="3" t="s">
        <v>160</v>
      </c>
      <c r="B35" s="5" t="n">
        <v>187028</v>
      </c>
      <c r="C35" s="5" t="n">
        <v>346985</v>
      </c>
      <c r="D35" s="5" t="n">
        <v>202869</v>
      </c>
    </row>
    <row r="36" spans="1:4">
      <c r="A36" s="3" t="s">
        <v>161</v>
      </c>
      <c r="B36" s="5" t="n">
        <v>123509</v>
      </c>
      <c r="C36" s="5" t="n">
        <v>187028</v>
      </c>
      <c r="D36" s="5" t="n">
        <v>346985</v>
      </c>
    </row>
    <row r="37" spans="1:4">
      <c r="A37" s="6" t="s">
        <v>162</v>
      </c>
    </row>
    <row r="38" spans="1:4">
      <c r="A38" s="3" t="s">
        <v>163</v>
      </c>
      <c r="B38" s="5" t="n">
        <v>2597</v>
      </c>
      <c r="C38" s="5" t="n">
        <v>23084</v>
      </c>
      <c r="D38" s="5" t="n">
        <v>3453</v>
      </c>
    </row>
    <row r="39" spans="1:4">
      <c r="A39" s="3" t="s">
        <v>164</v>
      </c>
      <c r="B39" s="5" t="n">
        <v>2688</v>
      </c>
      <c r="C39" s="5" t="n">
        <v>2680</v>
      </c>
      <c r="D39" s="5" t="n">
        <v>2671</v>
      </c>
    </row>
    <row r="40" spans="1:4">
      <c r="A40" s="3" t="s">
        <v>165</v>
      </c>
      <c r="B40" s="4" t="n">
        <v>0</v>
      </c>
      <c r="C40" s="4" t="n">
        <v>2000</v>
      </c>
      <c r="D40" s="4" t="n">
        <v>60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2:19Z</dcterms:created>
  <dcterms:modified xmlns:dcterms="http://purl.org/dc/terms/" xmlns:xsi="http://www.w3.org/2001/XMLSchema-instance" xsi:type="dcterms:W3CDTF">2019-03-29T17:22:19Z</dcterms:modified>
</cp:coreProperties>
</file>